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1. Nature of Operations" sheetId="7" state="visible" r:id="rId7"/>
    <sheet xmlns:r="http://schemas.openxmlformats.org/officeDocument/2006/relationships" name="2. Summary of Significant Accou" sheetId="8" state="visible" r:id="rId8"/>
    <sheet xmlns:r="http://schemas.openxmlformats.org/officeDocument/2006/relationships" name="3. Impact of New Accounting Pro" sheetId="9" state="visible" r:id="rId9"/>
    <sheet xmlns:r="http://schemas.openxmlformats.org/officeDocument/2006/relationships" name="4. Acquisition of Intellectual " sheetId="10" state="visible" r:id="rId10"/>
    <sheet xmlns:r="http://schemas.openxmlformats.org/officeDocument/2006/relationships" name="5. Notes Payable" sheetId="11" state="visible" r:id="rId11"/>
    <sheet xmlns:r="http://schemas.openxmlformats.org/officeDocument/2006/relationships" name="6. Long Term Debt" sheetId="12" state="visible" r:id="rId12"/>
    <sheet xmlns:r="http://schemas.openxmlformats.org/officeDocument/2006/relationships" name="7. Common Stock" sheetId="13" state="visible" r:id="rId13"/>
    <sheet xmlns:r="http://schemas.openxmlformats.org/officeDocument/2006/relationships" name="8. Stock Based Compensation" sheetId="14" state="visible" r:id="rId14"/>
    <sheet xmlns:r="http://schemas.openxmlformats.org/officeDocument/2006/relationships" name="9. Income Taxes" sheetId="15" state="visible" r:id="rId15"/>
    <sheet xmlns:r="http://schemas.openxmlformats.org/officeDocument/2006/relationships" name="10. Going Concern" sheetId="16" state="visible" r:id="rId16"/>
    <sheet xmlns:r="http://schemas.openxmlformats.org/officeDocument/2006/relationships" name="11. Related Party Transactions" sheetId="17" state="visible" r:id="rId17"/>
    <sheet xmlns:r="http://schemas.openxmlformats.org/officeDocument/2006/relationships" name="12. Subsequent Events" sheetId="18" state="visible" r:id="rId18"/>
    <sheet xmlns:r="http://schemas.openxmlformats.org/officeDocument/2006/relationships" name="2. Summary of Significant Acc_2" sheetId="19" state="visible" r:id="rId19"/>
    <sheet xmlns:r="http://schemas.openxmlformats.org/officeDocument/2006/relationships" name="2. Summary of Significant Acc_3" sheetId="20" state="visible" r:id="rId20"/>
    <sheet xmlns:r="http://schemas.openxmlformats.org/officeDocument/2006/relationships" name="9. Income Taxes (Tables)" sheetId="21" state="visible" r:id="rId21"/>
    <sheet xmlns:r="http://schemas.openxmlformats.org/officeDocument/2006/relationships" name="11. Related Party Transactions " sheetId="22" state="visible" r:id="rId22"/>
    <sheet xmlns:r="http://schemas.openxmlformats.org/officeDocument/2006/relationships" name="2. Summary of Significant Acc_4" sheetId="23" state="visible" r:id="rId23"/>
    <sheet xmlns:r="http://schemas.openxmlformats.org/officeDocument/2006/relationships" name="2. Summary of Significant Acc_5" sheetId="24" state="visible" r:id="rId24"/>
    <sheet xmlns:r="http://schemas.openxmlformats.org/officeDocument/2006/relationships" name="5. Notes Payable (Details Narra" sheetId="25" state="visible" r:id="rId25"/>
    <sheet xmlns:r="http://schemas.openxmlformats.org/officeDocument/2006/relationships" name="6. Long Term Debt (Details Narr" sheetId="26" state="visible" r:id="rId26"/>
    <sheet xmlns:r="http://schemas.openxmlformats.org/officeDocument/2006/relationships" name="7. Common Stock (Details Narrat" sheetId="27" state="visible" r:id="rId27"/>
    <sheet xmlns:r="http://schemas.openxmlformats.org/officeDocument/2006/relationships" name="8. Stock Based Compensation (De" sheetId="28" state="visible" r:id="rId28"/>
    <sheet xmlns:r="http://schemas.openxmlformats.org/officeDocument/2006/relationships" name="9. Income Taxes (Details - Inco" sheetId="29" state="visible" r:id="rId29"/>
    <sheet xmlns:r="http://schemas.openxmlformats.org/officeDocument/2006/relationships" name="9. Income Taxes (Details - Tax " sheetId="30" state="visible" r:id="rId30"/>
    <sheet xmlns:r="http://schemas.openxmlformats.org/officeDocument/2006/relationships" name="9. Income Taxes (Details - Defe" sheetId="31" state="visible" r:id="rId31"/>
    <sheet xmlns:r="http://schemas.openxmlformats.org/officeDocument/2006/relationships" name="9. Income Taxes (Details Narrat" sheetId="32" state="visible" r:id="rId32"/>
    <sheet xmlns:r="http://schemas.openxmlformats.org/officeDocument/2006/relationships" name="10. Going Concern (Details Narr" sheetId="33" state="visible" r:id="rId33"/>
    <sheet xmlns:r="http://schemas.openxmlformats.org/officeDocument/2006/relationships" name="11. Related Party Transaction_2" sheetId="34" state="visible" r:id="rId34"/>
    <sheet xmlns:r="http://schemas.openxmlformats.org/officeDocument/2006/relationships" name="11. Related Party Transaction_3" sheetId="35" state="visible" r:id="rId35"/>
    <sheet xmlns:r="http://schemas.openxmlformats.org/officeDocument/2006/relationships" name="11. Related Party Transaction_4"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Jul. 31, 2020</t>
        </is>
      </c>
      <c r="C2" s="2" t="inlineStr">
        <is>
          <t>Nov. 13, 2020</t>
        </is>
      </c>
      <c r="D2" s="2" t="inlineStr">
        <is>
          <t>Jan. 31, 2020</t>
        </is>
      </c>
    </row>
    <row r="3">
      <c r="A3" s="3" t="inlineStr">
        <is>
          <t>Document And Entity Information</t>
        </is>
      </c>
    </row>
    <row r="4">
      <c r="A4" s="4" t="inlineStr">
        <is>
          <t>Entity Registrant Name</t>
        </is>
      </c>
      <c r="B4" s="4" t="inlineStr">
        <is>
          <t>Odyssey Group International, Inc.</t>
        </is>
      </c>
    </row>
    <row r="5">
      <c r="A5" s="4" t="inlineStr">
        <is>
          <t>Entity Central Index Key</t>
        </is>
      </c>
      <c r="B5" s="4" t="inlineStr">
        <is>
          <t>0001626644</t>
        </is>
      </c>
    </row>
    <row r="6">
      <c r="A6" s="4" t="inlineStr">
        <is>
          <t>Document Type</t>
        </is>
      </c>
      <c r="B6" s="4" t="inlineStr">
        <is>
          <t>10-K</t>
        </is>
      </c>
    </row>
    <row r="7">
      <c r="A7" s="4" t="inlineStr">
        <is>
          <t>Document Period End Date</t>
        </is>
      </c>
      <c r="B7" s="4" t="inlineStr">
        <is>
          <t>Jul. 31,
		2020</t>
        </is>
      </c>
    </row>
    <row r="8">
      <c r="A8" s="4" t="inlineStr">
        <is>
          <t>Amendment Flag</t>
        </is>
      </c>
      <c r="B8" s="4" t="inlineStr">
        <is>
          <t>false</t>
        </is>
      </c>
    </row>
    <row r="9">
      <c r="A9" s="4" t="inlineStr">
        <is>
          <t>Current Fiscal Year End Date</t>
        </is>
      </c>
      <c r="B9" s="4" t="inlineStr">
        <is>
          <t>--07-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Public Float</t>
        </is>
      </c>
      <c r="D14" s="5" t="n">
        <v>159200200</v>
      </c>
    </row>
    <row r="15">
      <c r="A15" s="4" t="inlineStr">
        <is>
          <t>Entity Common Stock, Shares Outstanding</t>
        </is>
      </c>
      <c r="C15" s="6" t="n">
        <v>90570202</v>
      </c>
    </row>
    <row r="16">
      <c r="A16" s="4" t="inlineStr">
        <is>
          <t>Document Fiscal Period Focus</t>
        </is>
      </c>
      <c r="B16" s="4" t="inlineStr">
        <is>
          <t>FY</t>
        </is>
      </c>
    </row>
    <row r="17">
      <c r="A17" s="4" t="inlineStr">
        <is>
          <t>Document Fiscal Year Focus</t>
        </is>
      </c>
      <c r="B17" s="4" t="inlineStr">
        <is>
          <t>2021</t>
        </is>
      </c>
    </row>
    <row r="18">
      <c r="A18" s="4" t="inlineStr">
        <is>
          <t>Entity Small Business</t>
        </is>
      </c>
      <c r="B18" s="4" t="inlineStr">
        <is>
          <t>true</t>
        </is>
      </c>
    </row>
    <row r="19">
      <c r="A19" s="4" t="inlineStr">
        <is>
          <t>Entity Emerging Growth</t>
        </is>
      </c>
      <c r="B19" s="4" t="inlineStr">
        <is>
          <t>false</t>
        </is>
      </c>
    </row>
    <row r="20">
      <c r="A20" s="4" t="inlineStr">
        <is>
          <t>Entity Shell Company</t>
        </is>
      </c>
      <c r="B20" s="4" t="inlineStr">
        <is>
          <t>false</t>
        </is>
      </c>
    </row>
    <row r="21">
      <c r="A21" s="4" t="inlineStr">
        <is>
          <t>Entity Interactive data current</t>
        </is>
      </c>
      <c r="B21" s="4" t="inlineStr">
        <is>
          <t>Yes</t>
        </is>
      </c>
    </row>
    <row r="22">
      <c r="A22" s="4" t="inlineStr">
        <is>
          <t>Entity File Number</t>
        </is>
      </c>
      <c r="B22" s="4" t="inlineStr">
        <is>
          <t>333-200785</t>
        </is>
      </c>
    </row>
    <row r="23">
      <c r="A23" s="4" t="inlineStr">
        <is>
          <t>Entity Incorporation State Country Code</t>
        </is>
      </c>
      <c r="B23"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Acquisition of Intellectual Property</t>
        </is>
      </c>
      <c r="B1" s="2" t="inlineStr">
        <is>
          <t>12 Months Ended</t>
        </is>
      </c>
    </row>
    <row r="2">
      <c r="B2" s="2" t="inlineStr">
        <is>
          <t>Jul. 31, 2020</t>
        </is>
      </c>
    </row>
    <row r="3">
      <c r="A3" s="3" t="inlineStr">
        <is>
          <t>Goodwill and Intangible Assets Disclosure [Abstract]</t>
        </is>
      </c>
    </row>
    <row r="4">
      <c r="A4" s="4" t="inlineStr">
        <is>
          <t>Acquisition of Intellectual Property</t>
        </is>
      </c>
      <c r="B4" s="4" t="inlineStr">
        <is>
          <t>Note 4. Acquisition of Intellectual
Property During the year ended July 31, 2019, the
Company acquired various intellectual properties as follows:
1. The Company acquired the patent related
to the exclusive license and distribution rights of the CardioMap®, which is intended to be an advanced technology for early
non-invasive testing for heart disease. The acquisition cost of $18.75 million was paid with 15 million shares of the Company’s
common stock with a fair market value of $1.25 per share.
2. The Company acquired the intellectual property, know-how and patents for an anti-choking,
life-saving medical device from Dr. James De Luca, inventor, and Murdock Capital Partners. The asset was purchase for
$675,400, for 20,000 shares of the Company’s common stock with a fair market value of $1.25 per share and stock options
exercisable for 600,000 shares of the Company’s common stock with a value of $506,400 and a onetime cash payment
totaling $250,000 that will be paid contingent upon FDA clearance of the product.
3. The Company acquired an interest in the patented chemical compound
for a neurosteroid as part of an agreement with Prevacus, Inc. The acquisition cost was $3.73 million was paid with 2.984 million
shares of the Company’s common stock with a fair market value of $1.25 per share. In preparing the financial statements for
fiscal 2019, the Company determined that the intellectual property acquired should be recorded as an intangible asset on our balance
sheet and amortized over the life of the underlying intellectual property. On subsequent review during fiscal 2020, it was determined
that all value assigned to such intellectual property should be expensed as in-process research and development as of the purchase
date. Accordingly, the fiscal year ended July 31, 2019 has been restated to reverse the asset and related amortization, and record
the cost as a component of general and administrative expense in the amount of $23,011,400 for the fiscal year ended July 31, 2019,
as previously disclosed in our Form 10-K/A filed on November 13,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5. Notes Payable</t>
        </is>
      </c>
      <c r="B1" s="2" t="inlineStr">
        <is>
          <t>12 Months Ended</t>
        </is>
      </c>
    </row>
    <row r="2">
      <c r="B2" s="2" t="inlineStr">
        <is>
          <t>Jul. 31, 2020</t>
        </is>
      </c>
    </row>
    <row r="3">
      <c r="A3" s="3" t="inlineStr">
        <is>
          <t>Debt Disclosure [Abstract]</t>
        </is>
      </c>
    </row>
    <row r="4">
      <c r="A4" s="4" t="inlineStr">
        <is>
          <t>Notes Payable</t>
        </is>
      </c>
      <c r="B4" s="4" t="inlineStr">
        <is>
          <t>Note 5. Notes Payable The Company had a note payable that was
subject to conversion upon an equity financing in the Company. On June 3, 2020, pursuant to the convertible debt agreements dated
January 4, 2017, the debt holder, Vivakor Inc. and the Company agreed to convert all existing debt and accrued interest into restricted
common stock of the Company at $1.00 per share. The debt, including accrued interest, of $809,578 was converted into 809,578 shares
of our common stock. As of July 31, 2020, the Company had 11
additional convertible debt notes outstanding with a balance of $225,973, net of discounts, includes accrued interest totaling
$14,742. The notes bear interest at 7.0% annually and the entire outstanding principal amount, together with accrued interest shall
become due and payable on the date that is one year from the date of issuance, unless before such date, is converted into shares
of capital stock of the Company. At the option of the holder, the principal amount of the notes and any accrued interest may be
converted into shares of common stock at a conversion price of $1.00 per share, or at a 10% discount to the closing price on the
day of conversion, but not lower than $0.50 or $0.80 per share. At maturity, and subject to a trickle out agreement, the Company
shall have the right to either pay off the notes and any interest accrued or convert the notes and any accrued interest into shares
of common stock. The debt holders were issued common stock warrants equal to 10% of the notes with a price of $1.50 per share with
a one-year term from the investment date. The investors are sophisticated and represented in writing that they were each an accredited
investor and acquired the securities for their own account for investment purposes. The Company does not have any other relationship
with the investors in the notes. Because the conversion features met the criteria for characterization as beneficial conversion
features, a portion of the proceeds, including warrants, totaling $430,430 from the issuance of the notes, was accounted for as
attributable to the conversion feature. The intrinsic value of certain convertible debt notes issued exceeded the proceeds in the
amount of $345,000; however, the amount of the debt discount is limited to the investment. Each of the warrants and beneficial
conversion features are being amortized over the one-year term from issu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Long Term Debt</t>
        </is>
      </c>
      <c r="B1" s="2" t="inlineStr">
        <is>
          <t>12 Months Ended</t>
        </is>
      </c>
    </row>
    <row r="2">
      <c r="B2" s="2" t="inlineStr">
        <is>
          <t>Jul. 31, 2020</t>
        </is>
      </c>
    </row>
    <row r="3">
      <c r="A3" s="3" t="inlineStr">
        <is>
          <t>Debt Disclosure [Abstract]</t>
        </is>
      </c>
    </row>
    <row r="4">
      <c r="A4" s="4" t="inlineStr">
        <is>
          <t>Long Term Debt</t>
        </is>
      </c>
      <c r="B4" s="4" t="inlineStr">
        <is>
          <t>Note 6. Long Term Debt On May 8, 2020, the Company received loan
proceeds in the amount of $50,000 under the Paycheck Protection Program (“PPP”). The PPP, established as part
of the Coronavirus Aid, Relief and Economic Security Act, provides for loans to qualifying businesses for amounts up to 2.5 times
of the average monthly payroll expenses of the qualifying business. The loan and accrued interest are forgivable as long as the
borrower uses the loan proceeds for eligible purposes, including payroll, benefits, rent and utilities, and maintains its payroll
levels. Any unforgiven portion of the PPP loan is payable over two years at an interest rate of 1%, with a deferral of payments
for the first six months. The Company recorded the loan as long-term debt and used the proceeds for purposes consistent with
the PP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7. Common Stock</t>
        </is>
      </c>
      <c r="B1" s="2" t="inlineStr">
        <is>
          <t>12 Months Ended</t>
        </is>
      </c>
    </row>
    <row r="2">
      <c r="B2" s="2" t="inlineStr">
        <is>
          <t>Jul. 31, 2020</t>
        </is>
      </c>
    </row>
    <row r="3">
      <c r="A3" s="3" t="inlineStr">
        <is>
          <t>Equity [Abstract]</t>
        </is>
      </c>
    </row>
    <row r="4">
      <c r="A4" s="4" t="inlineStr">
        <is>
          <t>Common Stock</t>
        </is>
      </c>
      <c r="B4" s="4" t="inlineStr">
        <is>
          <t>Note 7. Common Stock On January 9, 2019, Vivakor, Inc. (“Vivakor”)
gave written notice to the Company effecting a conversion of $25,314 of convertible debt into 2,531,400 shares of Common Stock
of the Company, issued to Vivakor pursuant to the Master Revolving Note, dated as of January 4, 2017, and amended as of February
1, 2018, by and between the Company and Vivakor. On April 17, 2019, the Company entered
into an agreement for consulting services to be provided through April 2020. The Company granted the consultant 100,000 shares
of the Company’s common stock. On May 22, 2019, the Company entered into
employment agreements for two part-time employees. The Company granted the employees 10,000 shares each of the Company’s
common stock. At July 31, 2020, the shares have not been issued. On March 22, 2019, April 17, 2019, June
1, 2019, and July 26, 2019, the Company entered into one-year agreements for consulting services. The Company granted the consultants
a total of 305,000 shares of the Company’s common stock. On June 27, 2019, the Company entered into
a Definitive Agreement with Prevacus to form a Joint Venture (“JV”) relating to the development of a neurosteroid for
treating two orphan disorders, ALS and Niemann Picks disease. Prevacus will contribute to the JV the chemical compound and Odyssey
will be responsible for funding the JV through Phase One clinical trials. The JV will own the patents. Each party will own the
JV equally. In addition to the JV, the two companies have entered into a share exchange agreement whereby Prevacus received three
million shares of the Company’s common stock and the Company will receive one million shares of Prevacus stock. The chemical
compound for the neurosteroid being developed has issued patents and, as consideration for the patented compound, the Company issued
Prevacus two million shares of its common stock. As part of the Agreement, Dr. Jacob Vanlandingham Ph.D., CEO of Prevacus, was
issued one million shares of the Company’s common stock. The Company allocated 984,000 shares to the acquisition of the patent
and 16,000 shares were allocated to Dr. Vanlandingham as a Director of the Company and were valued at $1,230,000 and $20,000, respectively.
The Company recognized research and development expense $1,230,000 and board of director expense of $10,000 for the year ended
July 31, 2020. On June 27, 2019, the Company entered into
a Definitive Agreement with Dr. James De Luca, inventor and Murdock Capital Partners (“MCP”), advisors to De Luca,
to acquire the intellectual property, know-how and patents for a life-saving medical device currently in development. The Company
acquired intellectual property rights, namely, United States Letters Patent No. 7,559,921, entitled “Device for Removing
a Lodged Mass” which issued on July 14, 2009 and which was reissued on June 2, 2015 and received U.S. Reissue Patent No.
Re 45,535 and United States Patent Number 8,454,624 also entitled “Device for Removing a Lodged Mass,” which was issued
on June 4, 2013. As consideration for the patent and intellectual property, the Company granted stock options totaling 600,000
shares of the Company’s common stock, vesting on certain milestones. The options will be split between De Luca and MCP. The
Company also granted De Luca, 20,000 shares of the Company’s common stock. A one-time cash payment totaling $250,000 will
be paid to De Luca and MCP upon FDA clearance of the product (Note 4). On December 1, 2019, the Company entered
into a corporate development, investor relations and advisory agreement. The agreement is for twelve months commencing on December
1, 2019 and provides for a monthly cash fee, provided the Company has sufficient funds to pay. Fees accrue until the Company has
$250,000, and then all accrued and earned compensation up to $30,000 will be paid. Upon mutual agreement, the accrued cash fee
may be converted into equity at an agreed upon price per share. In addition, the Company will issue 200,000 shares of common stock,
50,000 shares vesting quarterly, beginning December 1, 2019. On May 6, 2020, the Company entered into
an agreement for investor relations consulting services to be provided through August 2020. The Company granted the consultant
25,000 shares of the Company’s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8. Stock Based Compensation</t>
        </is>
      </c>
      <c r="B1" s="2" t="inlineStr">
        <is>
          <t>12 Months Ended</t>
        </is>
      </c>
    </row>
    <row r="2">
      <c r="B2" s="2" t="inlineStr">
        <is>
          <t>Jul. 31, 2020</t>
        </is>
      </c>
    </row>
    <row r="3">
      <c r="A3" s="3" t="inlineStr">
        <is>
          <t>Share-based Payment Arrangement [Abstract]</t>
        </is>
      </c>
    </row>
    <row r="4">
      <c r="A4" s="4" t="inlineStr">
        <is>
          <t>Stock Based Compensation</t>
        </is>
      </c>
      <c r="B4" s="4" t="inlineStr">
        <is>
          <t>Note 8. Stock Based Compensation We have not adopted any equity compensation
plans. We have entered into an individual equity compensation plan for Mr. Redmond, pursuant to which Mr. Redmond was granted stock
options for 15 million shares of the Company’s common stock at $0.25 per share. The options vest in tranches of 5 million
shares upon achieving revenue of $5 million, $10 million and $15 million. Mr. Redmond cannot sell any of the above stock options
for two years from the effective date of the employment agreement or until the Company reaches $10 million in annual revenue, whichever
occurs first. The stock option vesting accelerates and becomes immediately exercisable upon the sale, merger or any transaction
resulting in the majority (more than 50%) of the Company’s stock being obtained. The Company did not record any expense related
to this stock option, as it had not determined that it was probable that the milestones will be achieved. On September 16, 2020,
the stock options were cancelled, as the stock option agreement was never entered into. As part of the agreement, Dr. Jacob Vanlandingham
Ph.D., CEO of Prevacus, was issued one million shares of the Company’s common stock. The Company allocated 16,000 shares
of common stock valued at $20,000 were allocated to Dr. Vanlandingham as a Director of the Company. The Company recognized expense
of $10,000 for the year ended July 31, 2020. On August 15, 2019, the Company amended
its agreement with its financial consultant, and officer of the Company, to included monthly payments of $5,000 and 200,000 restricted
stock options to be granted in accordance with the mutual agreement of the Board’s compensation committee. As of April
30, 2020, restricted stock options have been issued and with vesting 50% vesting one year from signing. The Company recognized
expense of $312,356 for the year ended July 31, 2020. On August 28, 2019, Mr. Jeff Conroy joined
the Company’s Board of Directors as an independent director. On September 20, 2019, Mr. Jerry Casey joined the Company’s
Board of Directors as an independent director. On October 23, 2019, Mr. John Gandolfo joined the Company’s Board of Directors
as an independent director and was elected chair of the audit committee. All Directors are compensated with stock in accordance
with the mutual agreement of the Board’s compensation committee. As of July 31, 2020, the Company recognized $1,988,749 in
board compensation expense. On January 10, 2020, the Company entered
into a consulting agreement with a design group for the development of the Save A Life anti-choking device. The consultant will
receive payments based on actual work performed and 50,000 stock options, vesting 50% on signing and 50% one year from signing.
The stock options were valued using the Black-Scholes option pricing model with the following assumptions: expected volatility
48%, risk free interest rate 1.53%, expected life (years) 5.00 and 0% dividend yield. On February 5, 2020, the Company entered
into a consulting agreement with the appointment of Mike Contarino as head of Product Development. Mr. Contarino will receive monthly
payments of $2,500 and 50,000 restricted stock units vesting over time. The Company recognized expense of $102,000 for the year
ended July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Income Taxes</t>
        </is>
      </c>
      <c r="B1" s="2" t="inlineStr">
        <is>
          <t>12 Months Ended</t>
        </is>
      </c>
    </row>
    <row r="2">
      <c r="B2" s="2" t="inlineStr">
        <is>
          <t>Jul. 31, 2020</t>
        </is>
      </c>
    </row>
    <row r="3">
      <c r="A3" s="3" t="inlineStr">
        <is>
          <t>Income Tax Disclosure [Abstract]</t>
        </is>
      </c>
    </row>
    <row r="4">
      <c r="A4" s="4" t="inlineStr">
        <is>
          <t>Income Taxes</t>
        </is>
      </c>
      <c r="B4" s="4" t="inlineStr">
        <is>
          <t>Note 9. Income Taxes The Company files income tax returns in
the U.S. federal jurisdiction and the various states in which we operate. The Company registered with the Franchise Tax Board in
the State of California in tax year 2020, but was not required to file a tax return for tax year 2019. The Company’s tax
returns are currently not under examination for any year. The Company’s deferred tax assets consist of federal net operating
loss carryforwards that expire through the year 2035. The deferred tax assets are net of a 100% valuation allowance as it is more
likely than not at this time that the deferred tax assets will not be realized within the carryforward period due to substantial
uncertainty as to the Company’s ability to continue as a going concern (Note 10). The following table reconciles the U.S.
federal statutory rate to the Company’s effective tax rate:
For the year ended July 31,
2020 2019
US federal statutory rates $ 21% $ 21%
Valuation allowance (21% ) (21% )
Effective tax rate $ 0% $ 0% The Company’s tax provision (benefit)
was as follows:
For the year ended July 31,
2020 2019
Current deferred $ (161,200 ) $ 44,900
Increase in valuation allowance 161,200 (44,900 )
Total $ – $ – The Company’s net deferred tax asset
was as follows:
For the year ended July 31,
2020 2019
Deferred tax asset $ (407,400 ) $ (246,200 )
Valuation allowance 407,400 246,200
Net deferred tax asset $ – $ – At July 31, 2020, the Company had $1,939,993
of federal net operating loss carry forwards. These carry forwards, if not used, will begin to expire in 2035. Current or future
ownership changes, including issuances of common stock under the terms of the Company’s convertible notes payable may severely
limit the future realization of these net operating losses. The Company provides for a valuation allowance
when it is more likely than not that they will not realize a portion of the deferred tax assets. The Company has established a
valuation allowance against its net deferred tax asset due to the uncertainty that enough taxable income will be generated in those
taxing jurisdictions to utilize the assets. Therefore, it has not reflected any benefit from such deferred tax assets in the accompanying
financial statements. The Company’s net deferred tax asset and valuation allowance increased by $161,200 for the year ended
July 31, 2020, related to the current year activity. The Company has reviewed the issuance
of stock to certain senior executives who received stock in conjunction with becoming an officer and director of the Company.
In this case, as an officer and director of a publicly-traded company, the sale of shares could be subject to the short-swing
profits rules of Securities Exchange Act Section 16(b) and is subject to a substantial risk of
forfeiture per IRC § 83 (c)(3)(A). Given that such stock is subject to a substantial risk of forfeiture,
such stock is treated as nonvested stock under IRC § 83. As the stock received was nonvested stock, income
inclusion is deferred until the year in which the stock vests unless the employee makes an affirmative election to include
income in the year of receipt. The Company has reviewed all income tax
positions taken or that are expected to be taken for all open years and determined that their income tax positions are appropriately
stated and supported for all open years. The Company is subject to U.S. federal income tax examinations by tax authorities for
years after 2020 due to unexpired net operating loss carryforwards originating in and subsequent to that year. The Company may
be subject to income tax examinations for the various taxing authorities which vary by jurisdiction. The Company’s policy
is to record interest and penalties associated with unrecognized tax benefits as additional income taxes in the statements of operations.
As of July 31, 2020, there were no unrecognized tax benefits, or any tax related interest or penalties. The Company does not have
any examinations ongoing. Tax returns for the years 2014 onwards are subject to federal, state or local examin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0. Going Concern</t>
        </is>
      </c>
      <c r="B1" s="2" t="inlineStr">
        <is>
          <t>12 Months Ended</t>
        </is>
      </c>
    </row>
    <row r="2">
      <c r="B2" s="2" t="inlineStr">
        <is>
          <t>Jul. 31, 2020</t>
        </is>
      </c>
    </row>
    <row r="3">
      <c r="A3" s="3" t="inlineStr">
        <is>
          <t>Risks and Uncertainties [Abstract]</t>
        </is>
      </c>
    </row>
    <row r="4">
      <c r="A4" s="4" t="inlineStr">
        <is>
          <t>Going Concern</t>
        </is>
      </c>
      <c r="B4" s="4" t="inlineStr">
        <is>
          <t>Note 10. Going Concern The Company did not recognize any revenues
for the years ended July 31, 2020 or 2019 and had an accumulated deficit of $28,850,728 as of July 31, 2020. For the foreseeable
future, the Company expects to experience continuing operating losses and negative cash flows from operations as its management
executes the current business plan. The cash available at July 31, 2020 of $62,952 may not provide enough working capital to meet
the Company’s current operating expenses through November 13, 2021, as it continues to accrue overhead expenses. The operating
deficit indicates substantial doubt about the Company’s ability to continue as a going concern. Management’s plans
include engaging in further research and development and raising additional capital in the short term to fund such activities through
sales of its common stock. Management’s ability to implement its plans and continue as a going concern may be dependent upon
raising additional capital. The Company’s continued existence depends on the success of its efforts to raise additional capital
necessary to meet its obligations as they come due and to obtain sufficient capital to execute its business plan. The Company may
obtain capital primarily through issuances of debt or equity or entering into collaborative arrangements with corporate partners.
There can be no assurance that the Company will be successful in completing additional financing or collaboration transactions
or, if financing is available, that it can be obtained on commercially reasonable terms. If the Company is not able to obtain the
additional financing on a timely basis, it may be required to further scale down or perhaps even cease the operation of its business.
The issuance of additional equity securities could result in a significant dilution in the equity interests of the Company’s
current stockholders. Obtaining commercial loans, assuming those loans would be available, would increase the Company’s liabilities
and future cash commitments. The Company’s financial statements do not include adjustments that might result from the outcome
of this uncertainty. Additionally, as the novel coronavirus
(“COVID-19”) pandemic continues to severely impact the U.S. and global economy, the Company’s business may be
impacted in a variety of ways. Political, legal or regulatory actions as a result of the COVID-19 pandemic in jurisdictions where
the Company may plan to manufacture, source or distribute products have created supply disruptions which could affect our plans,
and may cause additional supply disruptions or shortages in the future. The Company cannot currently predict the frequency, duration
or scope of these governmental actions and supply disruptions. For example, several countries, including India and China, have
increased or instituted new restrictions on the export of medical or pharmaceutical products that the Company distributes or uses
in its business, including key components or raw materials. Governmental authorities in many countries, including the U.S., are
enacting legislative or regulatory changes to address the impact of the pandemic, which may restrict or require changes in the
Company’s operations, increase its costs, or otherwise adversely affect its operations. If the Company is unable to raise additional
capital by November 13, 2021, it will adjust its current business plan. Due to the Company’s lack of additional committed
capital, recurring losses, negative cash flow, accumulated deficit, and the impact of COVID-19, there is substantial doubt about
the Company’s ability to continue as a going concer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1. Related Party Transactions</t>
        </is>
      </c>
      <c r="B1" s="2" t="inlineStr">
        <is>
          <t>12 Months Ended</t>
        </is>
      </c>
    </row>
    <row r="2">
      <c r="B2" s="2" t="inlineStr">
        <is>
          <t>Jul. 31, 2020</t>
        </is>
      </c>
    </row>
    <row r="3">
      <c r="A3" s="3" t="inlineStr">
        <is>
          <t>Related Party Transactions [Abstract]</t>
        </is>
      </c>
    </row>
    <row r="4">
      <c r="A4" s="4" t="inlineStr">
        <is>
          <t>Related Party Transactions</t>
        </is>
      </c>
      <c r="B4" s="4" t="inlineStr">
        <is>
          <t>Note 11. Related Party Transactions At July 31, 2020, the Company had a common
officer with Green Energy Alternatives, Inc. As of July 31, 2020, and 2019, Green Energy Alternatives, Inc. held 5.3 million shares
of the Company’s common stock. On November 9, 2020, Mr. Redmond, terminated his relationship with Green Energy Alternatives,
Inc. and has no beneficial relationship with the company. Due to officers and executives The following amounts were due to an officer
and executive of the Company and were included in accounts payable on the balance sheet.
Year Ended Year Ended
July 31, 2020 July 31, 2019
Joseph M. Redmond, CEO $ 2,304 $ 30,060
Christine Farrell, Controller 25,598 –
Total $ 27,902 $ 30,060 Accrued compensation due Mr. Redmond was
as follows:
Total
Balance 7/31/2018 $ 80,000
2019 Salary 120,000
Payments (18,462 )
Balance 7/31/2019 181,538
Salary 163,846
Payments (161,538 )
Balance at 7/31/2020 $ 183,846 As a result of the agreement that was entered
into in June 2019 with Prevacus, Inc., Dr. Vanlandingham is considered a related party due to his affiliation with Prevacus, Inc.
as its president and his position on our Board of Directors. Dr. Vanlandingham Ph.D., was issued one million shares of the Company’s
common stock and the Company allocated 16,000 shares of common stock valued at $20,000 to Dr. Vanlandingham as a Director of the
Company. The Company recognized expense of $10,000 for the year ended July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ubsequent Events</t>
        </is>
      </c>
      <c r="B1" s="2" t="inlineStr">
        <is>
          <t>12 Months Ended</t>
        </is>
      </c>
    </row>
    <row r="2">
      <c r="B2" s="2" t="inlineStr">
        <is>
          <t>Jul. 31, 2020</t>
        </is>
      </c>
    </row>
    <row r="3">
      <c r="A3" s="3" t="inlineStr">
        <is>
          <t>Subsequent Events [Abstract]</t>
        </is>
      </c>
    </row>
    <row r="4">
      <c r="A4" s="4" t="inlineStr">
        <is>
          <t>Subsequent Events</t>
        </is>
      </c>
      <c r="B4" s="4" t="inlineStr">
        <is>
          <t>Note 11. Related Party Transactions At July 31, 2020, the Company had a common
officer with Green Energy Alternatives, Inc. As of July 31, 2020, and 2019, Green Energy Alternatives, Inc. held 5.3 million shares
of the Company’s common stock. On November 9, 2020, Mr. Redmond, terminated his relationship with Green Energy Alternatives,
Inc. and has no beneficial relationship with the company. Due to officers and executives The following amounts were due to an officer
and executive of the Company and were included in accounts payable on the balance sheet.
Year Ended Year Ended
July 31, 2020 July 31, 2019
Joseph M. Redmond, CEO $ 2,304 $ 30,060
Christine Farrell, Controller 25,598 –
Total $ 27,902 $ 30,060 Accrued compensation due Mr. Redmond was
as follows:
Total
Balance 7/31/2018 $ 80,000
2019 Salary 120,000
Payments (18,462 )
Balance 7/31/2019 181,538
Salary 163,846
Payments (161,538 )
Balance at 7/31/2020 $ 183,846 As a result of the agreement that was entered
into in June 2019 with Prevacus, Inc., Dr. Vanlandingham is considered a related party due to his affiliation with Prevacus, Inc.
as its president and his position on our Board of Directors. Dr. Vanlandingham Ph.D., was issued one million shares of the Company’s
common stock and the Company allocated 16,000 shares of common stock valued at $20,000 to Dr. Vanlandingham as a Director of the
Company. The Company recognized expense of $10,000 for the year ended July 31, 2020. Note 12. Subsequent Events The
Company’s management evaluates through the date of issuance
of the financial statements. Labrys On August 14, 2020, the Company entered
into a Securities Purchase Agreement (the “Labrys SPA”) with Labrys Fund, LP (“Labrys”), pursuant to which
Labrys purchased a $350,000 (the “Principal Amount”) Self-Amortization Promissory Note (the “Note”) for
$315,000 in cash with an original issuance discount of approximately 10%. In consideration for entering into the Labrys SPA, the
Company issued 420,000 shares (the “Commitment Shares”) of its common stock. 350,000 of the Commitment Shares (the
“Second Commitment Shares”) will be returned to the Company if the Note is fully repaid and satisfied on or prior to
August 14, 2021 (the “Maturity Date”). The Note bears interest at 12% per year. Upon the occurrence of any “Event
of Default” as defined in the Note, the Note is convertible into shares of the Company’s common stock at a price per
share equal to the closing bid price of the common stock on the trading day immediately preceding the date of conversion (the “Conversion
Price”); provided, however The Note requires that the Company reserve
from its authorized and unissued common stock a number of shares equal to the greater of: (a) 1,140,000 shares or (b) the sum of
(i) the number of shares of common stock issuable upon conversion of or otherwise pursuant to the Note and such additional shares
of common stock, if any, as are issuable on account of interest on the Note pursuant to the Labrys SPA issuable upon the full conversion
of the Note (assuming no payment of the principal amount or interest) as of any issue date multiplied by The Labrys SPA and the Note contain covenants
and restrictions common with this type of debt transaction. Furthermore, the Company is subject to certain negative covenants under
the Labrys SPA and the Note, which the Company believes are customary for transactions of this type. Lincoln Park On August 14, 2020, the Company entered
into a Purchase Agreement (the “LPC Purchase Agreement”) and a Registration Rights Agreement (the “RRA”)
with Lincoln Park Capital Fund, LLC (“LPC”). Upon the satisfaction of the conditions to the Company’s right to
commence sales under the LPC Purchase Agreement, including the registration of shares of Common Stock issuable under the LPC Purchase
Agreement in accordance with the RRA (the “Commencement”) and the date of satisfaction of such conditions the “Commencement
Date”), the Company has the right, in its sole discretion, to sell to LPC up to $10,250,000 in shares of the Company’s
common stock, from time to time over a 36-month period. In consideration for entering into the LPC Purchase Agreement, the Company
issued 793,802 shares of its common stock with a total value of $250,000 to LPC. Upon entering into the LPC Purchase Agreement
and RRA, the Company sold 602,422 shares of common stock to LPC in an initial purchase for a total purchase price of $250,000.
Thereafter, and subject to the conditions of the LPC Purchase Agreement and RRA, on any business day and subject to certain customary
conditions, the Company may direct LPC to purchase to up to 200,000 shares of its common stock (such purchases, “Regular
Purchases”). The amount of a Regular Purchase may increase up to 100,000 shares of common stock under certain circumstances
based on the market price of the common stock. There are no limits on the price per share that LPC may pay to purchase common stock
under the LPC Purchase Agreement, provided that LPC’s committed obligation under any Regular Purchase shall not exceed $50,000
unless the median aggregate dollar value of the volume of shares of common stock during the 20 consecutive trading day period ending
on the date of the applicable Regular Purchase equals or exceeds $100,000, in which case LPC’s committed obligation under
such single Regular Purchase shall not exceed $500,000. In addition, if the Company has directed
LPC to purchase the full amount of common stock available as a Regular Purchase on a given day, it may direct LPC to purchase additional
amounts as “accelerated purchases” and “additional accelerated purchases” as set forth in the LPC Purchase
Agreement. The purchase price of shares of the Company’s common stock will be based on the then prevailing market prices
of such shares at the time of sale. The LPC Purchase Agreement limits the Company’s sale of shares of common stock to LPC,
and LPC’s purchase or acquisition of common stock from the Company, to an amount of common stock that, when aggregated with
all other shares of the Company’s common stock then beneficially owned by LPC would result in LPC having beneficial ownership,
at any single point in time, of more than 4.99% of the then total outstanding shares of the Company’s common stock. The LPC Purchase Agreement contains customary
representations, warranties, covenants, closing conditions and indemnification and termination provisions. LPC has covenanted not
to cause or engage in any manner whatsoever, any direct or indirect short selling or hedging of the Company’s common stock.
The LPC Purchase Agreement does not limit the Company’s ability to raise capital from other sources at its sole discretion;
provided, however, that the Company shall not enter into any “Variable Rate Transaction” as defined in the LPC Purchase
Agreement, including the issuance of any floating conversion rate or variable priced equity-like securities, but excluding any
“At-the-Market” offering with a registered broker-dealer, until the later of (i) the 36-month anniversary of the date
of the LPC Purchase Agreement, and (ii) the 36-month anniversary of the Commencement Date (if the Commencement has occurred), in
either case irrespective of any earlier termination of the LPC Purchase Agreement. The LPC Purchase Agreement may be terminated
by the Company at any time at its discretion without any cost to the Company. In connection with the LPC transaction,
the Company engaged Alliance Group Partners, LLP (“A.G.P.”) as a placement agent to help raise capital in connection
with a private offering. A.G.P. introduced us to LPC, for which the Company agreed to pay A.G.P. a fee of 8% of the amount of the
funds received from LPC. In consideration for the service provided by A.G.P., we granted them warrants to purchase the number of
shares of common stock equal to $275,000, payable in the form of 550,000 penny warrants at a $0.50 purchase price, exercisable
at any time and from time to time, in whole or in part, during a four-year period with registration rights (including a one-time
demand registration right and unlimited piggyback rights). The Company issued warrants to three individuals or entities related
to A/G.P. immediately exercisable for a total of 550,000 shares of the Company’s common stock at $0.01 per share. The warrants
expire August 6, 2024. The Company intends to use the proceeds
from both the Labrys SPA and the LPC Purchase Agreement for general corporate purposes, including for working capital, capital
expenditures and for funding additional preclinical development and potentially future clinical development of the Company’s
pipeline candidates. Conversion of Convertible Note Payable On August 14, 2020, the Company provided
notice to a noteholder that the Company elected to convert the Convertible Promissory Note of the Company, as provided in Section
5 of the Note. The conversion price of $0.50 of the Note was determined in accordance with Section 5 and the number of shares of
the Company’s common stock was determined by dividing (i) the principal of and accrued interest on the Note set forth below
by (ii) the conversion price, resulting in 214,000 shares of the Company’s common stock. On November 11, 2020, Mr. Redmond, terminated
his relationship with Green Energy Alternatives, Inc. and has no beneficial relationship with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2. Summary of Significant Accounting Policies (Policies)</t>
        </is>
      </c>
      <c r="B1" s="2" t="inlineStr">
        <is>
          <t>12 Months Ended</t>
        </is>
      </c>
    </row>
    <row r="2">
      <c r="B2" s="2" t="inlineStr">
        <is>
          <t>Jul. 31, 2020</t>
        </is>
      </c>
    </row>
    <row r="3">
      <c r="A3" s="3" t="inlineStr">
        <is>
          <t>Accounting Policies [Abstract]</t>
        </is>
      </c>
    </row>
    <row r="4">
      <c r="A4" s="4" t="inlineStr">
        <is>
          <t>Use of estimates</t>
        </is>
      </c>
      <c r="B4" s="4" t="inlineStr">
        <is>
          <t>Use of estimates The preparation of financial statements in
conformity with GAAP generally requires management to make estimates and assumptions that affect amounts reported in the financial
statements and accompanying notes. Actual results could differ from those estimates.</t>
        </is>
      </c>
    </row>
    <row r="5">
      <c r="A5" s="4" t="inlineStr">
        <is>
          <t>Basis of accounting</t>
        </is>
      </c>
      <c r="B5" s="4" t="inlineStr">
        <is>
          <t>Basis of accounting The Company has not elected to adopt the option
available under GAAP to measure any of its eligible financial instruments or other items at fair value. Accordingly, the Company
measures all of its assets and liabilities on the historical cost basis of accounting unless otherwise required by GAAP.</t>
        </is>
      </c>
    </row>
    <row r="6">
      <c r="A6" s="4" t="inlineStr">
        <is>
          <t>Loan receivables</t>
        </is>
      </c>
      <c r="B6" s="4" t="inlineStr">
        <is>
          <t>Loan receivables Loan receivables are amounts in transit
and due the Company and are related to the convertible notes payable.</t>
        </is>
      </c>
    </row>
    <row r="7">
      <c r="A7" s="4" t="inlineStr">
        <is>
          <t>Property and Equipment, Net</t>
        </is>
      </c>
      <c r="B7" s="4" t="inlineStr">
        <is>
          <t>Property and equipment, net Property and equipment is stated at cost less
accumulated depreciation. Depreciation is recorded on a straight-line basis over the estimated useful lives of the assets. For
each the fiscal years 2020 and 2019, the Company recognized depreciation expense of $522 and $551, respectively.</t>
        </is>
      </c>
    </row>
    <row r="8">
      <c r="A8" s="4" t="inlineStr">
        <is>
          <t>Intangible assets, net</t>
        </is>
      </c>
      <c r="B8" s="4" t="inlineStr">
        <is>
          <t>Intangible assets, net Intangible assets are analyzed for potential
impairment at least annually or whenever events or changes in circumstances indicate the carrying value may not be recoverable
and exceeds the fair value, which is the sum of the undiscounted cash flows expected to result from the use and eventual disposition
of the intangible assets. There were no events or changes in circumstances that would indicate a possible impairment as of July
31, 2020. For each the fiscal years 2020 and 2019, the Company recognized amortization expense of $10,000.</t>
        </is>
      </c>
    </row>
    <row r="9">
      <c r="A9" s="4" t="inlineStr">
        <is>
          <t>Beneficial Conversion Feature of convertible notes payable</t>
        </is>
      </c>
      <c r="B9" s="4" t="inlineStr">
        <is>
          <t>Beneficial conversion feature of convertible
notes payable The Beneficial Conversion Feature (“BCF”)
of a convertible note (Note 5) is normally characterized as the convertible portion or feature of certain notes payable that provide
a rate of conversion that is below market value or in-the-money when issued. The Company records a BCF related to the issuance
of a convertible note when issued and also records the estimated fair value of any warrants issued with those convertible notes.
Beneficial conversion features that are contingent upon the occurrence of a future event are recorded upon the occurrence of the
event. The BCF of a convertible note is measured by
allocating a portion of the note's proceeds to the warrants, if applicable, and as a reduction of the carrying amount of the convertible
note equal to the intrinsic value of the conversion feature, both of which are credited to additional paid-in-capital. The value
of the proceeds received from a convertible note is then allocated between the conversion features and warrants on an allocated
fair value basis. The allocated fair value is recorded as a debt discount (premium) from the face amount of the note and such discount
is amortized over the expected term of the convertible note (or to the conversion date of the note, if sooner) and is charged to
interest expense.</t>
        </is>
      </c>
    </row>
    <row r="10">
      <c r="A10" s="4" t="inlineStr">
        <is>
          <t>Net loss per share</t>
        </is>
      </c>
      <c r="B10" s="4" t="inlineStr">
        <is>
          <t xml:space="preserve">Net loss per share Basic net loss per share is computed by
dividing net loss by the weighted-average number of common shares outstanding for the period. Diluted net loss per share is computed
giving effect to all potentially dilutive common stock and common stock equivalents, including stock options, RSUs and warrants.
Basic and diluted net loss per share were the same for all periods presented as the Company was in a loss position for all periods. The following securities were excluded
from the calculation of diluted net loss per share because their effect would have been anti-dilutive:
Fiscal Year Ended July 31,
2020 2019
Options to purchase common stock 375,000 250,000
Equivalent shares of convertible notes into common stock 654,821 252,188
Warrants to purchase common stock 44,500 25,000
Restricted stock units 750,000 –
Total potentially dilutive securities 1,824,321 527,188 </t>
        </is>
      </c>
    </row>
    <row r="11">
      <c r="A11" s="4" t="inlineStr">
        <is>
          <t>Revenue recognition</t>
        </is>
      </c>
      <c r="B11" s="4" t="inlineStr">
        <is>
          <t>Revenue recognition The Company recognizes revenue when control
is transferred to the customer. For products sold through direct sales representatives, control is transferred upon shipment or
upon delivery, based on the contract terms and legal requirements. Payment terms vary depending on the country of sale, type of
customer, and type of product. If a contract contains more than one performance obligation, the transaction price is allocated
to each performance obligation based on relative standalone selling price. Shipping and handling is treated as a fulfillment activity
rather than a promised service, and therefore, is not considered a performance obligation. Taxes assessed by a governmental authority
that are both imposed on, and concurrent with, a specific revenue producing transaction and collected by the Company from customers
(for example, sales, use, value added, and some excise taxes) are not included in revenue. For contracts that have an original
duration of one year or less, the Company uses the practical expedient applicable to such contracts and does not adjust the transaction
price for the time value of money. We are not currently selling or marketing any products, as our products are in development and
FDA clearance to market our products will be required in order to sell in the United States.</t>
        </is>
      </c>
    </row>
    <row r="12">
      <c r="A12" s="4" t="inlineStr">
        <is>
          <t>Stock based compensation</t>
        </is>
      </c>
      <c r="B12" s="4" t="inlineStr">
        <is>
          <t>Stock based compensation We recognize compensation expense for all restricted
stock and stock option awards made to employees, directors and independent contractors. The fair value of restricted stock is measured
using the grant date trading price of our stock and is modified by other factors pursuant to IRC §83 and the regulations promulgated
thereunder. The fair value of stock option awards (Note 8)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price
as well as by assumptions regarding a number of complex and subjective variables, including expected stock price volatility, risk
free interest rate, expected dividends and projected stock option exercise behaviors. We estimate volatility based on historical
volatility of our common stock, and estimate the expected term based on several criteria, including the vesting period of the grant
and the term of the award. We estimate stock option exercise behavior based on assumptions regarding future exercise activity of
unexercised, outstanding options.</t>
        </is>
      </c>
    </row>
    <row r="13">
      <c r="A13" s="4" t="inlineStr">
        <is>
          <t>Fair value measurements</t>
        </is>
      </c>
      <c r="B13" s="4" t="inlineStr">
        <is>
          <t>Fair value measurements The carrying values of cash, prepaid expenses,
loan receivable, accounts payable, accrued wages and notes payable approximate their estimated fair values because of the short-term
nature of these instruments.</t>
        </is>
      </c>
    </row>
    <row r="14">
      <c r="A14" s="4" t="inlineStr">
        <is>
          <t>Research and development expense</t>
        </is>
      </c>
      <c r="B14" s="4" t="inlineStr">
        <is>
          <t>Research and development expense Research and development costs are expensed in the period when incurred as a component of general and administrative
expense. The Company recognized research and development expense of $20,237 and $23,011,400, respectively, in fiscal 2020 and 2019
(Note 4).</t>
        </is>
      </c>
    </row>
    <row r="15">
      <c r="A15" s="4" t="inlineStr">
        <is>
          <t>Income taxes</t>
        </is>
      </c>
      <c r="B15" s="4" t="inlineStr">
        <is>
          <t>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July 31, 2020
and 2019. The Company recognizes interest and penalties on unrecognized tax benefits as well as interest received from favorable
tax settlements within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d the federal corporate
tax rate from 34% to 21% effective January 1, 2018. The Company analyzed the provisions of the Tax Reform Law to assess the impact
on the Company’s consolidated financial statements and determined it had no material imp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l. 31, 2020</t>
        </is>
      </c>
      <c r="C1" s="2" t="inlineStr">
        <is>
          <t>Jul. 31, 2019</t>
        </is>
      </c>
    </row>
    <row r="2">
      <c r="A2" s="3" t="inlineStr">
        <is>
          <t>Current Assets:</t>
        </is>
      </c>
    </row>
    <row r="3">
      <c r="A3" s="4" t="inlineStr">
        <is>
          <t>Cash</t>
        </is>
      </c>
      <c r="B3" s="5" t="n">
        <v>62952</v>
      </c>
      <c r="C3" s="5" t="n">
        <v>167095</v>
      </c>
    </row>
    <row r="4">
      <c r="A4" s="4" t="inlineStr">
        <is>
          <t>Prepaid expenses</t>
        </is>
      </c>
      <c r="B4" s="6" t="n">
        <v>36667</v>
      </c>
      <c r="C4" s="6" t="n">
        <v>302833</v>
      </c>
    </row>
    <row r="5">
      <c r="A5" s="4" t="inlineStr">
        <is>
          <t>Loan receivable</t>
        </is>
      </c>
      <c r="B5" s="6" t="n">
        <v>0</v>
      </c>
      <c r="C5" s="6" t="n">
        <v>50000</v>
      </c>
    </row>
    <row r="6">
      <c r="A6" s="4" t="inlineStr">
        <is>
          <t>Total Current Assets</t>
        </is>
      </c>
      <c r="B6" s="6" t="n">
        <v>99619</v>
      </c>
      <c r="C6" s="6" t="n">
        <v>519928</v>
      </c>
    </row>
    <row r="7">
      <c r="A7" s="4" t="inlineStr">
        <is>
          <t>Property and equipment, net</t>
        </is>
      </c>
      <c r="B7" s="6" t="n">
        <v>965</v>
      </c>
      <c r="C7" s="6" t="n">
        <v>1517</v>
      </c>
    </row>
    <row r="8">
      <c r="A8" s="4" t="inlineStr">
        <is>
          <t>Intangible assets</t>
        </is>
      </c>
      <c r="B8" s="6" t="n">
        <v>5000</v>
      </c>
      <c r="C8" s="6" t="n">
        <v>15000</v>
      </c>
    </row>
    <row r="9">
      <c r="A9" s="4" t="inlineStr">
        <is>
          <t>Total Assets</t>
        </is>
      </c>
      <c r="B9" s="6" t="n">
        <v>105584</v>
      </c>
      <c r="C9" s="6" t="n">
        <v>536445</v>
      </c>
    </row>
    <row r="10">
      <c r="A10" s="3" t="inlineStr">
        <is>
          <t>Current liabilities:</t>
        </is>
      </c>
    </row>
    <row r="11">
      <c r="A11" s="4" t="inlineStr">
        <is>
          <t>Accounts payable</t>
        </is>
      </c>
      <c r="B11" s="6" t="n">
        <v>269387</v>
      </c>
      <c r="C11" s="6" t="n">
        <v>47743</v>
      </c>
    </row>
    <row r="12">
      <c r="A12" s="4" t="inlineStr">
        <is>
          <t>Accrued wages</t>
        </is>
      </c>
      <c r="B12" s="6" t="n">
        <v>211702</v>
      </c>
      <c r="C12" s="6" t="n">
        <v>297547</v>
      </c>
    </row>
    <row r="13">
      <c r="A13" s="4" t="inlineStr">
        <is>
          <t>Convertible notes payable, net of debt discount of $233,770 and $213,650</t>
        </is>
      </c>
      <c r="B13" s="6" t="n">
        <v>225973</v>
      </c>
      <c r="C13" s="6" t="n">
        <v>784913</v>
      </c>
    </row>
    <row r="14">
      <c r="A14" s="4" t="inlineStr">
        <is>
          <t>Total current liabilities</t>
        </is>
      </c>
      <c r="B14" s="6" t="n">
        <v>707062</v>
      </c>
      <c r="C14" s="6" t="n">
        <v>1130203</v>
      </c>
    </row>
    <row r="15">
      <c r="A15" s="4" t="inlineStr">
        <is>
          <t>Long term debt</t>
        </is>
      </c>
      <c r="B15" s="6" t="n">
        <v>50000</v>
      </c>
      <c r="C15" s="6" t="n">
        <v>0</v>
      </c>
    </row>
    <row r="16">
      <c r="A16" s="4" t="inlineStr">
        <is>
          <t>Total liabilities</t>
        </is>
      </c>
      <c r="B16" s="6" t="n">
        <v>757062</v>
      </c>
      <c r="C16" s="6" t="n">
        <v>1130203</v>
      </c>
    </row>
    <row r="17">
      <c r="A17" s="4" t="inlineStr">
        <is>
          <t>Commitments and contingencies</t>
        </is>
      </c>
      <c r="B17" s="6" t="n">
        <v>0</v>
      </c>
      <c r="C17" s="6" t="n">
        <v>0</v>
      </c>
    </row>
    <row r="18">
      <c r="A18" s="3" t="inlineStr">
        <is>
          <t>Stockholders' equity (deficiency):</t>
        </is>
      </c>
    </row>
    <row r="19">
      <c r="A19" s="4" t="inlineStr">
        <is>
          <t>Preferred stock, $.001 par value; 100,000,000 shares authorized, no shares issued or outstanding</t>
        </is>
      </c>
      <c r="B19" s="6" t="n">
        <v>0</v>
      </c>
      <c r="C19" s="6" t="n">
        <v>0</v>
      </c>
    </row>
    <row r="20">
      <c r="A20" s="4" t="inlineStr">
        <is>
          <t>Common stock, $.001 par value; 500,000,000 shares authorized with 88,559,978 and 86,990,400 issued and outstanding</t>
        </is>
      </c>
      <c r="B20" s="6" t="n">
        <v>88560</v>
      </c>
      <c r="C20" s="6" t="n">
        <v>86990</v>
      </c>
    </row>
    <row r="21">
      <c r="A21" s="4" t="inlineStr">
        <is>
          <t>Additional paid-in capital</t>
        </is>
      </c>
      <c r="B21" s="6" t="n">
        <v>28110689</v>
      </c>
      <c r="C21" s="6" t="n">
        <v>23821124</v>
      </c>
    </row>
    <row r="22">
      <c r="A22" s="4" t="inlineStr">
        <is>
          <t>Deficit</t>
        </is>
      </c>
      <c r="B22" s="6" t="n">
        <v>-28850728</v>
      </c>
      <c r="C22" s="6" t="n">
        <v>-24501872</v>
      </c>
    </row>
    <row r="23">
      <c r="A23" s="4" t="inlineStr">
        <is>
          <t>Total stockholders' equity (deficiency)</t>
        </is>
      </c>
      <c r="B23" s="6" t="n">
        <v>-651478</v>
      </c>
      <c r="C23" s="6" t="n">
        <v>-593758</v>
      </c>
    </row>
    <row r="24">
      <c r="A24" s="4" t="inlineStr">
        <is>
          <t>Total Liabilities and stockholders' equity (deficiency)</t>
        </is>
      </c>
      <c r="B24" s="5" t="n">
        <v>105584</v>
      </c>
      <c r="C24" s="5" t="n">
        <v>5364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12 Months Ended</t>
        </is>
      </c>
    </row>
    <row r="2">
      <c r="B2" s="2" t="inlineStr">
        <is>
          <t>Jul. 31, 2020</t>
        </is>
      </c>
    </row>
    <row r="3">
      <c r="A3" s="3" t="inlineStr">
        <is>
          <t>Accounting Policies [Abstract]</t>
        </is>
      </c>
    </row>
    <row r="4">
      <c r="A4" s="4" t="inlineStr">
        <is>
          <t>Schedule of antidilutive shares</t>
        </is>
      </c>
      <c r="B4" s="4" t="inlineStr">
        <is>
          <t xml:space="preserve">Fiscal Year Ended July 31,
2020 2019
Options to purchase common stock 375,000 250,000
Equivalent shares of convertible notes into common stock 654,821 252,188
Warrants to purchase common stock 44,500 25,000
Restricted stock units 750,000 –
Total potentially dilutive securities 1,824,321 527,1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9. Income Taxes (Tables)</t>
        </is>
      </c>
      <c r="B1" s="2" t="inlineStr">
        <is>
          <t>12 Months Ended</t>
        </is>
      </c>
    </row>
    <row r="2">
      <c r="B2" s="2" t="inlineStr">
        <is>
          <t>Jul. 31, 2020</t>
        </is>
      </c>
    </row>
    <row r="3">
      <c r="A3" s="3" t="inlineStr">
        <is>
          <t>Income Tax Disclosure [Abstract]</t>
        </is>
      </c>
    </row>
    <row r="4">
      <c r="A4" s="4" t="inlineStr">
        <is>
          <t>Schedule of Effective Income Tax Rate Reconciliation</t>
        </is>
      </c>
      <c r="B4" s="4" t="inlineStr">
        <is>
          <t xml:space="preserve">For the year ended July 31,
2020 2019
US federal statutory rates $ 21% $ 21%
Valuation allowance (21% ) (21% )
Effective tax rate $ 0% $ 0% </t>
        </is>
      </c>
    </row>
    <row r="5">
      <c r="A5" s="4" t="inlineStr">
        <is>
          <t>Schedule of Components of Income Tax Expense (Benefit)</t>
        </is>
      </c>
      <c r="B5" s="4" t="inlineStr">
        <is>
          <t xml:space="preserve">For the year ended July 31,
2020 2019
Current deferred $ (161,200 ) $ 44,900
Increase in valuation allowance 161,200 (44,900 )
Total $ – $ – </t>
        </is>
      </c>
    </row>
    <row r="6">
      <c r="A6" s="4" t="inlineStr">
        <is>
          <t>Schedule of Deferred Tax Assets and Liabilities</t>
        </is>
      </c>
      <c r="B6" s="4" t="inlineStr">
        <is>
          <t xml:space="preserve">For the year ended July 31,
2020 2019
Deferred tax asset $ (407,400 ) $ (246,200 )
Valuation allowance 407,400 246,200
Net deferred tax ass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11. Related Party Transactions (Tables)</t>
        </is>
      </c>
      <c r="B1" s="2" t="inlineStr">
        <is>
          <t>12 Months Ended</t>
        </is>
      </c>
    </row>
    <row r="2">
      <c r="B2" s="2" t="inlineStr">
        <is>
          <t>Jul. 31, 2020</t>
        </is>
      </c>
    </row>
    <row r="3">
      <c r="A3" s="3" t="inlineStr">
        <is>
          <t>Related Party Transactions [Abstract]</t>
        </is>
      </c>
    </row>
    <row r="4">
      <c r="A4" s="4" t="inlineStr">
        <is>
          <t>Schedule of due to officer</t>
        </is>
      </c>
      <c r="B4" s="4" t="inlineStr">
        <is>
          <t xml:space="preserve">Accounts Payable
Year Ended Year Ended
July 31, 2020 July 31, 2019
Joseph M. Redmond, CEO $ 2,304 $ 30,060
Christine Farrell, Controller 25,598 –
Total $ 27,902 $ 30,060 </t>
        </is>
      </c>
    </row>
    <row r="5">
      <c r="A5" s="4" t="inlineStr">
        <is>
          <t>Schedule of accrued compensation</t>
        </is>
      </c>
      <c r="B5" s="4" t="inlineStr">
        <is>
          <t xml:space="preserve">Accrued Compensation
Total
Balance 7/31/2018 $ 80,000
2019 Salary 120,000
Payments (18,462 )
Balance 7/31/2019 181,538
Salary 163,846
Payments (161,538 )
Balance at 7/31/2020 $ 183,8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Summary of Significant Accounting Policies (Details - Antidilutive shares) - shares</t>
        </is>
      </c>
      <c r="B1" s="2" t="inlineStr">
        <is>
          <t>12 Months Ended</t>
        </is>
      </c>
    </row>
    <row r="2">
      <c r="B2" s="2" t="inlineStr">
        <is>
          <t>Jul. 31, 2020</t>
        </is>
      </c>
      <c r="C2" s="2" t="inlineStr">
        <is>
          <t>Jul. 31, 2019</t>
        </is>
      </c>
    </row>
    <row r="3">
      <c r="A3" s="4" t="inlineStr">
        <is>
          <t>Antidilutive shares</t>
        </is>
      </c>
      <c r="B3" s="6" t="n">
        <v>1824321</v>
      </c>
      <c r="C3" s="6" t="n">
        <v>527188</v>
      </c>
    </row>
    <row r="4">
      <c r="A4" s="4" t="inlineStr">
        <is>
          <t>Options [Member]</t>
        </is>
      </c>
    </row>
    <row r="5">
      <c r="A5" s="4" t="inlineStr">
        <is>
          <t>Antidilutive shares</t>
        </is>
      </c>
      <c r="B5" s="6" t="n">
        <v>375000</v>
      </c>
      <c r="C5" s="6" t="n">
        <v>250000</v>
      </c>
    </row>
    <row r="6">
      <c r="A6" s="4" t="inlineStr">
        <is>
          <t>Convertible Notes [Member]</t>
        </is>
      </c>
    </row>
    <row r="7">
      <c r="A7" s="4" t="inlineStr">
        <is>
          <t>Antidilutive shares</t>
        </is>
      </c>
      <c r="B7" s="6" t="n">
        <v>654821</v>
      </c>
      <c r="C7" s="6" t="n">
        <v>252188</v>
      </c>
    </row>
    <row r="8">
      <c r="A8" s="4" t="inlineStr">
        <is>
          <t>Warrants [Member]</t>
        </is>
      </c>
    </row>
    <row r="9">
      <c r="A9" s="4" t="inlineStr">
        <is>
          <t>Antidilutive shares</t>
        </is>
      </c>
      <c r="B9" s="6" t="n">
        <v>44500</v>
      </c>
      <c r="C9" s="6" t="n">
        <v>25000</v>
      </c>
    </row>
    <row r="10">
      <c r="A10" s="4" t="inlineStr">
        <is>
          <t>Restricted Stock Units (RSUs) [Member]</t>
        </is>
      </c>
    </row>
    <row r="11">
      <c r="A11" s="4" t="inlineStr">
        <is>
          <t>Antidilutive shares</t>
        </is>
      </c>
      <c r="B11" s="6" t="n">
        <v>750000</v>
      </c>
      <c r="C11"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2. Summary of Significant Accounting Policies (Details Narrative) - USD ($)</t>
        </is>
      </c>
      <c r="B1" s="2" t="inlineStr">
        <is>
          <t>12 Months Ended</t>
        </is>
      </c>
    </row>
    <row r="2">
      <c r="B2" s="2" t="inlineStr">
        <is>
          <t>Jul. 31, 2020</t>
        </is>
      </c>
      <c r="C2" s="2" t="inlineStr">
        <is>
          <t>Jul. 31, 2019</t>
        </is>
      </c>
    </row>
    <row r="3">
      <c r="A3" s="3" t="inlineStr">
        <is>
          <t>Accounting Policies [Abstract]</t>
        </is>
      </c>
    </row>
    <row r="4">
      <c r="A4" s="4" t="inlineStr">
        <is>
          <t>Depreciation expense</t>
        </is>
      </c>
      <c r="B4" s="5" t="n">
        <v>522</v>
      </c>
      <c r="C4" s="5" t="n">
        <v>551</v>
      </c>
    </row>
    <row r="5">
      <c r="A5" s="4" t="inlineStr">
        <is>
          <t>Research and development expense</t>
        </is>
      </c>
      <c r="B5" s="6" t="n">
        <v>20237</v>
      </c>
      <c r="C5" s="6" t="n">
        <v>23011400</v>
      </c>
    </row>
    <row r="6">
      <c r="A6" s="4" t="inlineStr">
        <is>
          <t>Amortization expense</t>
        </is>
      </c>
      <c r="B6" s="5" t="n">
        <v>10000</v>
      </c>
      <c r="C6" s="5" t="n">
        <v>1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5. Notes Payable (Details Narrative) - USD ($)</t>
        </is>
      </c>
      <c r="B1" s="2" t="inlineStr">
        <is>
          <t>12 Months Ended</t>
        </is>
      </c>
    </row>
    <row r="2">
      <c r="B2" s="2" t="inlineStr">
        <is>
          <t>Jul. 31, 2020</t>
        </is>
      </c>
      <c r="C2" s="2" t="inlineStr">
        <is>
          <t>Jul. 31, 2019</t>
        </is>
      </c>
    </row>
    <row r="3">
      <c r="A3" s="4" t="inlineStr">
        <is>
          <t>Convertible note payable outstanding</t>
        </is>
      </c>
      <c r="B3" s="5" t="n">
        <v>233770</v>
      </c>
      <c r="C3" s="5" t="n">
        <v>213650</v>
      </c>
    </row>
    <row r="4">
      <c r="A4" s="4" t="inlineStr">
        <is>
          <t>Proceeds from notes payable</t>
        </is>
      </c>
      <c r="B4" s="5" t="n">
        <v>495000</v>
      </c>
      <c r="C4" s="5" t="n">
        <v>271542</v>
      </c>
    </row>
    <row r="5">
      <c r="A5" s="4" t="inlineStr">
        <is>
          <t>Note Payable [Member]</t>
        </is>
      </c>
    </row>
    <row r="6">
      <c r="A6" s="4" t="inlineStr">
        <is>
          <t>Debt converted</t>
        </is>
      </c>
      <c r="B6" s="6" t="n">
        <v>809578</v>
      </c>
    </row>
    <row r="7">
      <c r="A7" s="4" t="inlineStr">
        <is>
          <t>Debt conversion amount</t>
        </is>
      </c>
      <c r="B7" s="5" t="n">
        <v>809578</v>
      </c>
    </row>
    <row r="8">
      <c r="A8" s="4" t="inlineStr">
        <is>
          <t>Convertible Notes [Member]</t>
        </is>
      </c>
    </row>
    <row r="9">
      <c r="A9" s="4" t="inlineStr">
        <is>
          <t>Interest rate</t>
        </is>
      </c>
      <c r="B9" s="4" t="inlineStr">
        <is>
          <t>7.00%</t>
        </is>
      </c>
    </row>
    <row r="10">
      <c r="A10" s="4" t="inlineStr">
        <is>
          <t>Conversion price per share</t>
        </is>
      </c>
      <c r="B10" s="8" t="n">
        <v>0.01</v>
      </c>
    </row>
    <row r="11">
      <c r="A11" s="4" t="inlineStr">
        <is>
          <t>Convertible note payable outstanding</t>
        </is>
      </c>
      <c r="B11" s="5" t="n">
        <v>225973</v>
      </c>
    </row>
    <row r="12">
      <c r="A12" s="4" t="inlineStr">
        <is>
          <t>Beneficial conversion feature</t>
        </is>
      </c>
      <c r="B12" s="6" t="n">
        <v>430430</v>
      </c>
    </row>
    <row r="13">
      <c r="A13" s="4" t="inlineStr">
        <is>
          <t>Accrued interest</t>
        </is>
      </c>
      <c r="B13" s="6" t="n">
        <v>14742</v>
      </c>
    </row>
    <row r="14">
      <c r="A14" s="4" t="inlineStr">
        <is>
          <t>Proceeds from notes payable</t>
        </is>
      </c>
      <c r="B14" s="5" t="n">
        <v>34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0" customWidth="1" min="2" max="2"/>
  </cols>
  <sheetData>
    <row r="1">
      <c r="A1" s="1" t="inlineStr">
        <is>
          <t>6. Long Term Debt (Details Narrative) - PPP [Member]</t>
        </is>
      </c>
      <c r="B1" s="2" t="inlineStr">
        <is>
          <t>9 Months Ended</t>
        </is>
      </c>
    </row>
    <row r="2">
      <c r="B2" s="2" t="inlineStr">
        <is>
          <t>May 08, 2020USD ($)</t>
        </is>
      </c>
    </row>
    <row r="3">
      <c r="A3" s="4" t="inlineStr">
        <is>
          <t>Proceeds from loans</t>
        </is>
      </c>
      <c r="B3" s="5" t="n">
        <v>50000</v>
      </c>
    </row>
    <row r="4">
      <c r="A4" s="4" t="inlineStr">
        <is>
          <t>Interest rate</t>
        </is>
      </c>
      <c r="B4" s="4" t="inlineStr">
        <is>
          <t>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5" customWidth="1" min="5" max="5"/>
    <col width="16" customWidth="1" min="6" max="6"/>
    <col width="16" customWidth="1" min="7" max="7"/>
    <col width="14" customWidth="1" min="8" max="8"/>
  </cols>
  <sheetData>
    <row r="1">
      <c r="A1" s="1" t="inlineStr">
        <is>
          <t>7. Common Stock (Details Narrative) - USD ($)</t>
        </is>
      </c>
      <c r="B1" s="2" t="inlineStr">
        <is>
          <t>3 Months Ended</t>
        </is>
      </c>
      <c r="C1" s="2" t="inlineStr">
        <is>
          <t>4 Months Ended</t>
        </is>
      </c>
      <c r="D1" s="2" t="inlineStr">
        <is>
          <t>5 Months Ended</t>
        </is>
      </c>
      <c r="E1" s="2" t="inlineStr">
        <is>
          <t>6 Months Ended</t>
        </is>
      </c>
      <c r="F1" s="2" t="inlineStr">
        <is>
          <t>11 Months Ended</t>
        </is>
      </c>
      <c r="G1" s="2" t="inlineStr">
        <is>
          <t>12 Months Ended</t>
        </is>
      </c>
    </row>
    <row r="2">
      <c r="B2" s="2" t="inlineStr">
        <is>
          <t>Apr. 30, 2019</t>
        </is>
      </c>
      <c r="C2" s="2" t="inlineStr">
        <is>
          <t>May 22, 2019</t>
        </is>
      </c>
      <c r="D2" s="2" t="inlineStr">
        <is>
          <t>Jan. 09, 2019</t>
        </is>
      </c>
      <c r="E2" s="2" t="inlineStr">
        <is>
          <t>Jul. 31, 2019</t>
        </is>
      </c>
      <c r="F2" s="2" t="inlineStr">
        <is>
          <t>Jun. 27, 2019</t>
        </is>
      </c>
      <c r="G2" s="2" t="inlineStr">
        <is>
          <t>Jul. 31, 2020</t>
        </is>
      </c>
      <c r="H2" s="2" t="inlineStr">
        <is>
          <t>Jul. 31, 2019</t>
        </is>
      </c>
    </row>
    <row r="3">
      <c r="A3" s="4" t="inlineStr">
        <is>
          <t>Stock granted for compensation, shares</t>
        </is>
      </c>
      <c r="H3" s="6" t="n">
        <v>72000</v>
      </c>
    </row>
    <row r="4">
      <c r="A4" s="4" t="inlineStr">
        <is>
          <t>Share based compensation</t>
        </is>
      </c>
      <c r="G4" s="5" t="n">
        <v>2783627</v>
      </c>
      <c r="H4" s="5" t="n">
        <v>101417</v>
      </c>
    </row>
    <row r="5">
      <c r="A5" s="4" t="inlineStr">
        <is>
          <t>Amount per share</t>
        </is>
      </c>
      <c r="E5" s="4" t="inlineStr">
        <is>
          <t>$ .001</t>
        </is>
      </c>
      <c r="G5" s="7" t="n">
        <v>0.001</v>
      </c>
      <c r="H5" s="4" t="inlineStr">
        <is>
          <t>$ .001</t>
        </is>
      </c>
    </row>
    <row r="6">
      <c r="A6" s="4" t="inlineStr">
        <is>
          <t>Research and development expense</t>
        </is>
      </c>
      <c r="G6" s="5" t="n">
        <v>20237</v>
      </c>
      <c r="H6" s="5" t="n">
        <v>23011400</v>
      </c>
    </row>
    <row r="7">
      <c r="A7" s="4" t="inlineStr">
        <is>
          <t>Employee 1 [Member]</t>
        </is>
      </c>
    </row>
    <row r="8">
      <c r="A8" s="4" t="inlineStr">
        <is>
          <t>Stock granted for compensation, shares</t>
        </is>
      </c>
      <c r="C8" s="6" t="n">
        <v>10000</v>
      </c>
    </row>
    <row r="9">
      <c r="A9" s="4" t="inlineStr">
        <is>
          <t>Employee 2 [Member]</t>
        </is>
      </c>
    </row>
    <row r="10">
      <c r="A10" s="4" t="inlineStr">
        <is>
          <t>Stock granted for compensation, shares</t>
        </is>
      </c>
      <c r="C10" s="6" t="n">
        <v>10000</v>
      </c>
    </row>
    <row r="11">
      <c r="A11" s="4" t="inlineStr">
        <is>
          <t>Founding Stockholders [Member]</t>
        </is>
      </c>
    </row>
    <row r="12">
      <c r="A12" s="4" t="inlineStr">
        <is>
          <t>Stock returned, shares returned</t>
        </is>
      </c>
      <c r="H12" s="6" t="n">
        <v>60000000</v>
      </c>
    </row>
    <row r="13">
      <c r="A13" s="4" t="inlineStr">
        <is>
          <t>Vivakor [Member]</t>
        </is>
      </c>
    </row>
    <row r="14">
      <c r="A14" s="4" t="inlineStr">
        <is>
          <t>Debt converted, amount converted</t>
        </is>
      </c>
      <c r="D14" s="5" t="n">
        <v>25314</v>
      </c>
    </row>
    <row r="15">
      <c r="A15" s="4" t="inlineStr">
        <is>
          <t>Debt converted, shares issued</t>
        </is>
      </c>
      <c r="D15" s="6" t="n">
        <v>2531400</v>
      </c>
    </row>
    <row r="16">
      <c r="A16" s="4" t="inlineStr">
        <is>
          <t>Consulting Services [Member]</t>
        </is>
      </c>
    </row>
    <row r="17">
      <c r="A17" s="4" t="inlineStr">
        <is>
          <t>Stock granted for compensation, shares</t>
        </is>
      </c>
      <c r="B17" s="6" t="n">
        <v>100000</v>
      </c>
      <c r="E17" s="6" t="n">
        <v>305000</v>
      </c>
    </row>
    <row r="18">
      <c r="A18" s="4" t="inlineStr">
        <is>
          <t>Vanlandingham [Member] | Acquisition of Patent [Member]</t>
        </is>
      </c>
    </row>
    <row r="19">
      <c r="A19" s="4" t="inlineStr">
        <is>
          <t>Stock granted for acquisition of intangible assets, shares</t>
        </is>
      </c>
      <c r="F19" s="6" t="n">
        <v>984000</v>
      </c>
    </row>
    <row r="20">
      <c r="A20" s="4" t="inlineStr">
        <is>
          <t>Stock granted for acquisition of intangible assets, value</t>
        </is>
      </c>
      <c r="F20" s="5" t="n">
        <v>1230000</v>
      </c>
    </row>
    <row r="21">
      <c r="A21" s="4" t="inlineStr">
        <is>
          <t>Research and development expense</t>
        </is>
      </c>
      <c r="F21" s="5" t="n">
        <v>1230000</v>
      </c>
    </row>
    <row r="22">
      <c r="A22" s="4" t="inlineStr">
        <is>
          <t>Vanlandingham [Member] | Director Compensation [Member]</t>
        </is>
      </c>
    </row>
    <row r="23">
      <c r="A23" s="4" t="inlineStr">
        <is>
          <t>Stock granted for compensation, shares</t>
        </is>
      </c>
      <c r="F23" s="6" t="n">
        <v>16000</v>
      </c>
    </row>
    <row r="24">
      <c r="A24" s="4" t="inlineStr">
        <is>
          <t>Stock granted for acquisition of intangible assets, value</t>
        </is>
      </c>
      <c r="F24" s="5" t="n">
        <v>20000</v>
      </c>
    </row>
    <row r="25">
      <c r="A25" s="4" t="inlineStr">
        <is>
          <t>Compensation expense</t>
        </is>
      </c>
      <c r="H25" s="5" t="n">
        <v>10000</v>
      </c>
    </row>
    <row r="26">
      <c r="A26" s="4" t="inlineStr">
        <is>
          <t>De Luca Agreement [Member] | Patent and Intellectual Property [Member]</t>
        </is>
      </c>
    </row>
    <row r="27">
      <c r="A27" s="4" t="inlineStr">
        <is>
          <t>Stock granted for compensation, shares</t>
        </is>
      </c>
      <c r="F27" s="6" t="n">
        <v>20000</v>
      </c>
    </row>
    <row r="28">
      <c r="A28" s="4" t="inlineStr">
        <is>
          <t>Stock granted for acquisition of intangible assets, shares</t>
        </is>
      </c>
      <c r="F28" s="6" t="n">
        <v>600000</v>
      </c>
    </row>
  </sheetData>
  <mergeCells count="2">
    <mergeCell ref="A1:A2"/>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8. Stock Based Compensation (Details Narrative) - USD ($)</t>
        </is>
      </c>
      <c r="B1" s="2" t="inlineStr">
        <is>
          <t>12 Months Ended</t>
        </is>
      </c>
    </row>
    <row r="2">
      <c r="B2" s="2" t="inlineStr">
        <is>
          <t>Jul. 31, 2020</t>
        </is>
      </c>
      <c r="C2" s="2" t="inlineStr">
        <is>
          <t>Jul. 30, 2020</t>
        </is>
      </c>
    </row>
    <row r="3">
      <c r="A3" s="4" t="inlineStr">
        <is>
          <t>Board Compensation [Member]</t>
        </is>
      </c>
    </row>
    <row r="4">
      <c r="A4" s="4" t="inlineStr">
        <is>
          <t>Compensation expense</t>
        </is>
      </c>
      <c r="C4" s="5" t="n">
        <v>1988749</v>
      </c>
    </row>
    <row r="5">
      <c r="A5" s="4" t="inlineStr">
        <is>
          <t>Mike Contarino [Member]</t>
        </is>
      </c>
    </row>
    <row r="6">
      <c r="A6" s="4" t="inlineStr">
        <is>
          <t>Compensation expense</t>
        </is>
      </c>
      <c r="C6" s="5" t="n">
        <v>102000</v>
      </c>
    </row>
    <row r="7">
      <c r="A7" s="4" t="inlineStr">
        <is>
          <t>Options [Member] | J. Michael Redmond [Member]</t>
        </is>
      </c>
    </row>
    <row r="8">
      <c r="A8" s="4" t="inlineStr">
        <is>
          <t>Options granted</t>
        </is>
      </c>
      <c r="B8" s="6" t="n">
        <v>15000000</v>
      </c>
    </row>
    <row r="9">
      <c r="A9" s="4" t="inlineStr">
        <is>
          <t>Fair value options granted per share</t>
        </is>
      </c>
      <c r="B9" s="8" t="n">
        <v>0.2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9. Income Taxes (Details - Income Tax Rate Reconciliation)</t>
        </is>
      </c>
      <c r="B1" s="2" t="inlineStr">
        <is>
          <t>12 Months Ended</t>
        </is>
      </c>
    </row>
    <row r="2">
      <c r="B2" s="2" t="inlineStr">
        <is>
          <t>Jul. 31, 2020</t>
        </is>
      </c>
      <c r="C2" s="2" t="inlineStr">
        <is>
          <t>Jul. 31, 2019</t>
        </is>
      </c>
    </row>
    <row r="3">
      <c r="A3" s="3" t="inlineStr">
        <is>
          <t>Income Tax Disclosure [Abstract]</t>
        </is>
      </c>
    </row>
    <row r="4">
      <c r="A4" s="4" t="inlineStr">
        <is>
          <t>US federal statutory rates</t>
        </is>
      </c>
      <c r="B4" s="4" t="inlineStr">
        <is>
          <t>21.00%</t>
        </is>
      </c>
      <c r="C4" s="4" t="inlineStr">
        <is>
          <t>21.00%</t>
        </is>
      </c>
    </row>
    <row r="5">
      <c r="A5" s="4" t="inlineStr">
        <is>
          <t>Valuation allowance</t>
        </is>
      </c>
      <c r="B5" s="4" t="inlineStr">
        <is>
          <t>(21.00%)</t>
        </is>
      </c>
      <c r="C5" s="4" t="inlineStr">
        <is>
          <t>(21.00%)</t>
        </is>
      </c>
    </row>
    <row r="6">
      <c r="A6" s="4" t="inlineStr">
        <is>
          <t>Effective tax rate</t>
        </is>
      </c>
      <c r="B6" s="4" t="inlineStr">
        <is>
          <t>0.00%</t>
        </is>
      </c>
      <c r="C6" s="4" t="inlineStr">
        <is>
          <t>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Jul. 31, 2020</t>
        </is>
      </c>
      <c r="C1" s="2" t="inlineStr">
        <is>
          <t>Jul. 31, 2019</t>
        </is>
      </c>
    </row>
    <row r="2">
      <c r="A2" s="3" t="inlineStr">
        <is>
          <t>Statement of Financial Position [Abstract]</t>
        </is>
      </c>
    </row>
    <row r="3">
      <c r="A3" s="4" t="inlineStr">
        <is>
          <t>Allowence Convertible notes payable</t>
        </is>
      </c>
      <c r="B3" s="5" t="n">
        <v>233770</v>
      </c>
      <c r="C3" s="5" t="n">
        <v>213650</v>
      </c>
    </row>
    <row r="4">
      <c r="A4" s="4" t="inlineStr">
        <is>
          <t>Preferred Stock, Par Value</t>
        </is>
      </c>
      <c r="B4" s="7" t="n">
        <v>0.001</v>
      </c>
      <c r="C4" s="4" t="inlineStr">
        <is>
          <t>$ .001</t>
        </is>
      </c>
    </row>
    <row r="5">
      <c r="A5" s="4" t="inlineStr">
        <is>
          <t>Preferred Stock, Shares Authorized</t>
        </is>
      </c>
      <c r="B5" s="6" t="n">
        <v>100000000</v>
      </c>
      <c r="C5" s="6" t="n">
        <v>10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1</v>
      </c>
      <c r="C8" s="4" t="inlineStr">
        <is>
          <t>$ .001</t>
        </is>
      </c>
    </row>
    <row r="9">
      <c r="A9" s="4" t="inlineStr">
        <is>
          <t>Common Stock, Shares Authorized</t>
        </is>
      </c>
      <c r="B9" s="6" t="n">
        <v>500000000</v>
      </c>
      <c r="C9" s="6" t="n">
        <v>500000000</v>
      </c>
    </row>
    <row r="10">
      <c r="A10" s="4" t="inlineStr">
        <is>
          <t>Common Stock, Shares Issued</t>
        </is>
      </c>
      <c r="B10" s="6" t="n">
        <v>88559978</v>
      </c>
      <c r="C10" s="6" t="n">
        <v>86990400</v>
      </c>
    </row>
    <row r="11">
      <c r="A11" s="4" t="inlineStr">
        <is>
          <t>Common Stock, Shares Outstanding</t>
        </is>
      </c>
      <c r="B11" s="6" t="n">
        <v>88559978</v>
      </c>
      <c r="C11" s="6" t="n">
        <v>86990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9. Income Taxes (Details - Tax provision (benefit)) - USD ($)</t>
        </is>
      </c>
      <c r="B1" s="2" t="inlineStr">
        <is>
          <t>12 Months Ended</t>
        </is>
      </c>
    </row>
    <row r="2">
      <c r="B2" s="2" t="inlineStr">
        <is>
          <t>Jul. 31, 2020</t>
        </is>
      </c>
      <c r="C2" s="2" t="inlineStr">
        <is>
          <t>Jul. 31, 2019</t>
        </is>
      </c>
    </row>
    <row r="3">
      <c r="A3" s="3" t="inlineStr">
        <is>
          <t>Income Tax Disclosure [Abstract]</t>
        </is>
      </c>
    </row>
    <row r="4">
      <c r="A4" s="4" t="inlineStr">
        <is>
          <t>Current deferred</t>
        </is>
      </c>
      <c r="B4" s="5" t="n">
        <v>-161200</v>
      </c>
      <c r="C4" s="5" t="n">
        <v>44900</v>
      </c>
    </row>
    <row r="5">
      <c r="A5" s="4" t="inlineStr">
        <is>
          <t>Increase in valuation allowance</t>
        </is>
      </c>
      <c r="B5" s="6" t="n">
        <v>161200</v>
      </c>
      <c r="C5" s="6" t="n">
        <v>-44900</v>
      </c>
    </row>
    <row r="6">
      <c r="A6" s="4" t="inlineStr">
        <is>
          <t>Total</t>
        </is>
      </c>
      <c r="B6" s="5" t="n">
        <v>0</v>
      </c>
      <c r="C6"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9. Income Taxes (Details - Deferred tax asset) - USD ($)</t>
        </is>
      </c>
      <c r="B1" s="2" t="inlineStr">
        <is>
          <t>Jul. 31, 2020</t>
        </is>
      </c>
      <c r="C1" s="2" t="inlineStr">
        <is>
          <t>Jul. 31, 2019</t>
        </is>
      </c>
    </row>
    <row r="2">
      <c r="A2" s="3" t="inlineStr">
        <is>
          <t>Income Tax Disclosure [Abstract]</t>
        </is>
      </c>
    </row>
    <row r="3">
      <c r="A3" s="4" t="inlineStr">
        <is>
          <t>Deferred tax asset</t>
        </is>
      </c>
      <c r="B3" s="5" t="n">
        <v>-407400</v>
      </c>
      <c r="C3" s="5" t="n">
        <v>-246200</v>
      </c>
    </row>
    <row r="4">
      <c r="A4" s="4" t="inlineStr">
        <is>
          <t>Valuation allowance</t>
        </is>
      </c>
      <c r="B4" s="6" t="n">
        <v>407400</v>
      </c>
      <c r="C4" s="6" t="n">
        <v>246200</v>
      </c>
    </row>
    <row r="5">
      <c r="A5" s="4" t="inlineStr">
        <is>
          <t>Net deferred tax asset</t>
        </is>
      </c>
      <c r="B5" s="5" t="n">
        <v>0</v>
      </c>
      <c r="C5"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9. Income Taxes (Details Narrative) - USD ($)</t>
        </is>
      </c>
      <c r="B1" s="2" t="inlineStr">
        <is>
          <t>12 Months Ended</t>
        </is>
      </c>
    </row>
    <row r="2">
      <c r="B2" s="2" t="inlineStr">
        <is>
          <t>Jul. 31, 2020</t>
        </is>
      </c>
      <c r="C2" s="2" t="inlineStr">
        <is>
          <t>Jul. 31, 2019</t>
        </is>
      </c>
    </row>
    <row r="3">
      <c r="A3" s="3" t="inlineStr">
        <is>
          <t>Income Tax Disclosure [Abstract]</t>
        </is>
      </c>
    </row>
    <row r="4">
      <c r="A4" s="4" t="inlineStr">
        <is>
          <t>Net operating loss carryforwards</t>
        </is>
      </c>
      <c r="B4" s="5" t="n">
        <v>1939993</v>
      </c>
    </row>
    <row r="5">
      <c r="A5" s="4" t="inlineStr">
        <is>
          <t>Net deferred tax assets</t>
        </is>
      </c>
      <c r="B5" s="6" t="n">
        <v>0</v>
      </c>
      <c r="C5" s="5" t="n">
        <v>0</v>
      </c>
    </row>
    <row r="6">
      <c r="A6" s="4" t="inlineStr">
        <is>
          <t>Increase in valuation allowance</t>
        </is>
      </c>
      <c r="B6" s="5" t="n">
        <v>161200</v>
      </c>
    </row>
    <row r="7">
      <c r="A7" s="4" t="inlineStr">
        <is>
          <t>Net operating loss carryforwards expiration date</t>
        </is>
      </c>
      <c r="B7" s="4" t="inlineStr">
        <is>
          <t>Dec. 31,
		2035</t>
        </is>
      </c>
    </row>
    <row r="8">
      <c r="A8" s="4" t="inlineStr">
        <is>
          <t>Unrecognized tax benefits</t>
        </is>
      </c>
      <c r="B8"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10. Going Concern (Details Narrative) - USD ($)</t>
        </is>
      </c>
      <c r="B1" s="2" t="inlineStr">
        <is>
          <t>Jul. 31, 2020</t>
        </is>
      </c>
      <c r="C1" s="2" t="inlineStr">
        <is>
          <t>Jul. 31, 2019</t>
        </is>
      </c>
      <c r="D1" s="2" t="inlineStr">
        <is>
          <t>Jul. 31, 2018</t>
        </is>
      </c>
    </row>
    <row r="2">
      <c r="A2" s="3" t="inlineStr">
        <is>
          <t>Risks and Uncertainties [Abstract]</t>
        </is>
      </c>
    </row>
    <row r="3">
      <c r="A3" s="4" t="inlineStr">
        <is>
          <t>Accumulated deficit</t>
        </is>
      </c>
      <c r="B3" s="5" t="n">
        <v>-28850728</v>
      </c>
      <c r="C3" s="5" t="n">
        <v>-24501872</v>
      </c>
    </row>
    <row r="4">
      <c r="A4" s="4" t="inlineStr">
        <is>
          <t>Cash and cash equivalents</t>
        </is>
      </c>
      <c r="B4" s="5" t="n">
        <v>62952</v>
      </c>
      <c r="C4" s="5" t="n">
        <v>167095</v>
      </c>
      <c r="D4" s="5" t="n">
        <v>3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11. Related Party Transactions (Details - Due to officers) - USD ($)</t>
        </is>
      </c>
      <c r="B1" s="2" t="inlineStr">
        <is>
          <t>Jul. 31, 2020</t>
        </is>
      </c>
      <c r="C1" s="2" t="inlineStr">
        <is>
          <t>Jul. 31, 2019</t>
        </is>
      </c>
    </row>
    <row r="2">
      <c r="A2" s="4" t="inlineStr">
        <is>
          <t>Total</t>
        </is>
      </c>
      <c r="B2" s="5" t="n">
        <v>27902</v>
      </c>
      <c r="C2" s="5" t="n">
        <v>30060</v>
      </c>
    </row>
    <row r="3">
      <c r="A3" s="4" t="inlineStr">
        <is>
          <t>Chief Executive Officer [Member]</t>
        </is>
      </c>
    </row>
    <row r="4">
      <c r="A4" s="4" t="inlineStr">
        <is>
          <t>Total</t>
        </is>
      </c>
      <c r="B4" s="6" t="n">
        <v>2304</v>
      </c>
      <c r="C4" s="6" t="n">
        <v>30060</v>
      </c>
    </row>
    <row r="5">
      <c r="A5" s="4" t="inlineStr">
        <is>
          <t>Controller [Member]</t>
        </is>
      </c>
    </row>
    <row r="6">
      <c r="A6" s="4" t="inlineStr">
        <is>
          <t>Total</t>
        </is>
      </c>
      <c r="B6" s="5" t="n">
        <v>25598</v>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1. Related Party Transactions (Details - Accrued Compensation) - J. Michael Redmond [Member] - USD ($)</t>
        </is>
      </c>
      <c r="B1" s="2" t="inlineStr">
        <is>
          <t>12 Months Ended</t>
        </is>
      </c>
    </row>
    <row r="2">
      <c r="B2" s="2" t="inlineStr">
        <is>
          <t>Jul. 31, 2020</t>
        </is>
      </c>
      <c r="C2" s="2" t="inlineStr">
        <is>
          <t>Jul. 31, 2019</t>
        </is>
      </c>
    </row>
    <row r="3">
      <c r="A3" s="4" t="inlineStr">
        <is>
          <t>Balance at beginning</t>
        </is>
      </c>
      <c r="B3" s="5" t="n">
        <v>181538</v>
      </c>
      <c r="C3" s="5" t="n">
        <v>80000</v>
      </c>
    </row>
    <row r="4">
      <c r="A4" s="4" t="inlineStr">
        <is>
          <t>Salary</t>
        </is>
      </c>
      <c r="B4" s="6" t="n">
        <v>163846</v>
      </c>
      <c r="C4" s="6" t="n">
        <v>120000</v>
      </c>
    </row>
    <row r="5">
      <c r="A5" s="4" t="inlineStr">
        <is>
          <t>Payments</t>
        </is>
      </c>
      <c r="B5" s="6" t="n">
        <v>-161538</v>
      </c>
      <c r="C5" s="6" t="n">
        <v>-18462</v>
      </c>
    </row>
    <row r="6">
      <c r="A6" s="4" t="inlineStr">
        <is>
          <t>Balance at ending</t>
        </is>
      </c>
      <c r="B6" s="5" t="n">
        <v>183846</v>
      </c>
      <c r="C6" s="5" t="n">
        <v>18153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11. Related Party Transactions (Details Narrative) - shares</t>
        </is>
      </c>
      <c r="B1" s="2" t="inlineStr">
        <is>
          <t>12 Months Ended</t>
        </is>
      </c>
    </row>
    <row r="2">
      <c r="B2" s="2" t="inlineStr">
        <is>
          <t>Jul. 31, 2020</t>
        </is>
      </c>
      <c r="C2" s="2" t="inlineStr">
        <is>
          <t>Jul. 31, 2019</t>
        </is>
      </c>
    </row>
    <row r="3">
      <c r="A3" s="4" t="inlineStr">
        <is>
          <t>Common stock owned</t>
        </is>
      </c>
      <c r="B3" s="6" t="n">
        <v>88559978</v>
      </c>
      <c r="C3" s="6" t="n">
        <v>86990400</v>
      </c>
    </row>
    <row r="4">
      <c r="A4" s="4" t="inlineStr">
        <is>
          <t>Shares issued for acquisition of patent</t>
        </is>
      </c>
      <c r="B4" s="6" t="n">
        <v>984000</v>
      </c>
    </row>
    <row r="5">
      <c r="A5" s="4" t="inlineStr">
        <is>
          <t>Director [Member]</t>
        </is>
      </c>
    </row>
    <row r="6">
      <c r="A6" s="4" t="inlineStr">
        <is>
          <t>Shares issued</t>
        </is>
      </c>
      <c r="B6" s="6" t="n">
        <v>16000</v>
      </c>
    </row>
    <row r="7">
      <c r="A7" s="4" t="inlineStr">
        <is>
          <t>Green Energy Alternatives [Member]</t>
        </is>
      </c>
    </row>
    <row r="8">
      <c r="A8" s="4" t="inlineStr">
        <is>
          <t>Common stock owned</t>
        </is>
      </c>
      <c r="B8" s="6" t="n">
        <v>5300000</v>
      </c>
      <c r="C8" s="6" t="n">
        <v>53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atements of Operations - USD ($)</t>
        </is>
      </c>
      <c r="B1" s="2" t="inlineStr">
        <is>
          <t>12 Months Ended</t>
        </is>
      </c>
    </row>
    <row r="2">
      <c r="B2" s="2" t="inlineStr">
        <is>
          <t>Jul. 31, 2020</t>
        </is>
      </c>
      <c r="C2" s="2" t="inlineStr">
        <is>
          <t>Jul. 31, 2019</t>
        </is>
      </c>
    </row>
    <row r="3">
      <c r="A3" s="3" t="inlineStr">
        <is>
          <t>Income Statement [Abstract]</t>
        </is>
      </c>
    </row>
    <row r="4">
      <c r="A4" s="4" t="inlineStr">
        <is>
          <t>Revenues</t>
        </is>
      </c>
      <c r="B4" s="5" t="n">
        <v>0</v>
      </c>
      <c r="C4" s="5" t="n">
        <v>0</v>
      </c>
    </row>
    <row r="5">
      <c r="A5" s="4" t="inlineStr">
        <is>
          <t>Cost of goods sold</t>
        </is>
      </c>
      <c r="B5" s="6" t="n">
        <v>0</v>
      </c>
      <c r="C5" s="6" t="n">
        <v>0</v>
      </c>
    </row>
    <row r="6">
      <c r="A6" s="4" t="inlineStr">
        <is>
          <t>Gross profit</t>
        </is>
      </c>
      <c r="B6" s="6" t="n">
        <v>0</v>
      </c>
      <c r="C6" s="6" t="n">
        <v>0</v>
      </c>
    </row>
    <row r="7">
      <c r="A7" s="4" t="inlineStr">
        <is>
          <t>General and administrative expenses</t>
        </is>
      </c>
      <c r="B7" s="6" t="n">
        <v>3846663</v>
      </c>
      <c r="C7" s="6" t="n">
        <v>23358713</v>
      </c>
    </row>
    <row r="8">
      <c r="A8" s="4" t="inlineStr">
        <is>
          <t>Loss from operations</t>
        </is>
      </c>
      <c r="B8" s="6" t="n">
        <v>-3846663</v>
      </c>
      <c r="C8" s="6" t="n">
        <v>-23578713</v>
      </c>
    </row>
    <row r="9">
      <c r="A9" s="4" t="inlineStr">
        <is>
          <t>Interest expense</t>
        </is>
      </c>
      <c r="B9" s="6" t="n">
        <v>-502192</v>
      </c>
      <c r="C9" s="6" t="n">
        <v>-70282</v>
      </c>
    </row>
    <row r="10">
      <c r="A10" s="4" t="inlineStr">
        <is>
          <t>Net loss</t>
        </is>
      </c>
      <c r="B10" s="5" t="n">
        <v>-4348855</v>
      </c>
      <c r="C10" s="5" t="n">
        <v>-23428995</v>
      </c>
    </row>
    <row r="11">
      <c r="A11" s="4" t="inlineStr">
        <is>
          <t>Basic net loss per share:</t>
        </is>
      </c>
      <c r="B11" s="8" t="n">
        <v>-0.05</v>
      </c>
      <c r="C11" s="8" t="n">
        <v>-0.34</v>
      </c>
    </row>
    <row r="12">
      <c r="A12" s="4" t="inlineStr">
        <is>
          <t>Weighted average number of shares used for basic and diluted calculations</t>
        </is>
      </c>
      <c r="B12" s="6" t="n">
        <v>87123187</v>
      </c>
      <c r="C12" s="6" t="n">
        <v>698984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Stockholders' Equity (Deficiency) (Unaudited) - USD ($)</t>
        </is>
      </c>
      <c r="B1" s="2" t="inlineStr">
        <is>
          <t>Common Stock</t>
        </is>
      </c>
      <c r="C1" s="2" t="inlineStr">
        <is>
          <t>Additional Paid-In Capital</t>
        </is>
      </c>
      <c r="D1" s="2" t="inlineStr">
        <is>
          <t>Accumulated Deficit</t>
        </is>
      </c>
      <c r="E1" s="2" t="inlineStr">
        <is>
          <t>Total</t>
        </is>
      </c>
    </row>
    <row r="2">
      <c r="A2" s="4" t="inlineStr">
        <is>
          <t>Beginning balance, shares at Jul. 31, 2018</t>
        </is>
      </c>
      <c r="B2" s="6" t="n">
        <v>61414000</v>
      </c>
    </row>
    <row r="3">
      <c r="A3" s="4" t="inlineStr">
        <is>
          <t>Beginning balance, value at Jul. 31, 2018</t>
        </is>
      </c>
      <c r="B3" s="5" t="n">
        <v>61414</v>
      </c>
      <c r="C3" s="5" t="n">
        <v>192086</v>
      </c>
      <c r="D3" s="5" t="n">
        <v>-1072877</v>
      </c>
      <c r="E3" s="5" t="n">
        <v>-819377</v>
      </c>
    </row>
    <row r="4">
      <c r="A4" s="4" t="inlineStr">
        <is>
          <t>Note payable converted to common stock, shares</t>
        </is>
      </c>
      <c r="B4" s="6" t="n">
        <v>2531400</v>
      </c>
    </row>
    <row r="5">
      <c r="A5" s="4" t="inlineStr">
        <is>
          <t>Note payable converted to common stock, value</t>
        </is>
      </c>
      <c r="B5" s="5" t="n">
        <v>2531</v>
      </c>
      <c r="C5" s="6" t="n">
        <v>22783</v>
      </c>
      <c r="D5" s="4" t="inlineStr">
        <is>
          <t xml:space="preserve"> </t>
        </is>
      </c>
      <c r="E5" s="6" t="n">
        <v>25314</v>
      </c>
    </row>
    <row r="6">
      <c r="A6" s="4" t="inlineStr">
        <is>
          <t>Common stock issued for services, shares</t>
        </is>
      </c>
      <c r="B6" s="6" t="n">
        <v>321000</v>
      </c>
    </row>
    <row r="7">
      <c r="A7" s="4" t="inlineStr">
        <is>
          <t>Common stock issued for services, value</t>
        </is>
      </c>
      <c r="B7" s="5" t="n">
        <v>321</v>
      </c>
      <c r="C7" s="5" t="n">
        <v>331929</v>
      </c>
      <c r="D7" s="4" t="inlineStr">
        <is>
          <t xml:space="preserve"> </t>
        </is>
      </c>
      <c r="E7" s="5" t="n">
        <v>332250</v>
      </c>
    </row>
    <row r="8">
      <c r="A8" s="4" t="inlineStr">
        <is>
          <t>Common stock issued for compensation, shares</t>
        </is>
      </c>
      <c r="B8" s="6" t="n">
        <v>4720000</v>
      </c>
    </row>
    <row r="9">
      <c r="A9" s="4" t="inlineStr">
        <is>
          <t>Common stock issued for compensation, value</t>
        </is>
      </c>
      <c r="B9" s="6" t="n">
        <v>4720</v>
      </c>
      <c r="C9" s="6" t="n">
        <v>67280</v>
      </c>
      <c r="D9" s="4" t="inlineStr">
        <is>
          <t xml:space="preserve"> </t>
        </is>
      </c>
      <c r="E9" s="6" t="n">
        <v>72000</v>
      </c>
    </row>
    <row r="10">
      <c r="A10" s="4" t="inlineStr">
        <is>
          <t>Common stock options issued for research and development</t>
        </is>
      </c>
      <c r="B10" s="4" t="inlineStr">
        <is>
          <t xml:space="preserve"> </t>
        </is>
      </c>
      <c r="C10" s="5" t="n">
        <v>506400</v>
      </c>
      <c r="D10" s="4" t="inlineStr">
        <is>
          <t xml:space="preserve"> </t>
        </is>
      </c>
      <c r="E10" s="5" t="n">
        <v>506400</v>
      </c>
    </row>
    <row r="11">
      <c r="A11" s="4" t="inlineStr">
        <is>
          <t>Common stock issued for research and development, shares</t>
        </is>
      </c>
      <c r="B11" s="6" t="n">
        <v>18004000</v>
      </c>
    </row>
    <row r="12">
      <c r="A12" s="4" t="inlineStr">
        <is>
          <t>Common stock issued for research and development, value</t>
        </is>
      </c>
      <c r="B12" s="5" t="n">
        <v>18004</v>
      </c>
      <c r="C12" s="6" t="n">
        <v>22486996</v>
      </c>
      <c r="D12" s="4" t="inlineStr">
        <is>
          <t xml:space="preserve"> </t>
        </is>
      </c>
      <c r="E12" s="6" t="n">
        <v>22505000</v>
      </c>
    </row>
    <row r="13">
      <c r="A13" s="4" t="inlineStr">
        <is>
          <t>Warrants issued in connection with convertible notes</t>
        </is>
      </c>
      <c r="B13" s="4" t="inlineStr">
        <is>
          <t xml:space="preserve"> </t>
        </is>
      </c>
      <c r="C13" s="6" t="n">
        <v>13075</v>
      </c>
      <c r="D13" s="4" t="inlineStr">
        <is>
          <t xml:space="preserve"> </t>
        </is>
      </c>
      <c r="E13" s="6" t="n">
        <v>13075</v>
      </c>
    </row>
    <row r="14">
      <c r="A14" s="4" t="inlineStr">
        <is>
          <t>Beneficial conversion feature related to convertible notes</t>
        </is>
      </c>
      <c r="B14" s="4" t="inlineStr">
        <is>
          <t xml:space="preserve"> </t>
        </is>
      </c>
      <c r="C14" s="6" t="n">
        <v>200575</v>
      </c>
      <c r="D14" s="4" t="inlineStr">
        <is>
          <t xml:space="preserve"> </t>
        </is>
      </c>
      <c r="E14" s="6" t="n">
        <v>200575</v>
      </c>
    </row>
    <row r="15">
      <c r="A15" s="4" t="inlineStr">
        <is>
          <t>Warrants and beneficial conversion feature issued in connection with convertible notes</t>
        </is>
      </c>
      <c r="E15" s="6" t="n">
        <v>213650</v>
      </c>
    </row>
    <row r="16">
      <c r="A16" s="4" t="inlineStr">
        <is>
          <t>Net loss</t>
        </is>
      </c>
      <c r="B16" s="4" t="inlineStr">
        <is>
          <t xml:space="preserve"> </t>
        </is>
      </c>
      <c r="C16" s="4" t="inlineStr">
        <is>
          <t xml:space="preserve"> </t>
        </is>
      </c>
      <c r="D16" s="6" t="n">
        <v>-23428995</v>
      </c>
      <c r="E16" s="6" t="n">
        <v>-23428995</v>
      </c>
    </row>
    <row r="17">
      <c r="A17" s="4" t="inlineStr">
        <is>
          <t>Ending balance, shares at Jul. 31, 2019</t>
        </is>
      </c>
      <c r="B17" s="6" t="n">
        <v>86990400</v>
      </c>
    </row>
    <row r="18">
      <c r="A18" s="4" t="inlineStr">
        <is>
          <t>Ending balance, value at Jul. 31, 2019</t>
        </is>
      </c>
      <c r="B18" s="5" t="n">
        <v>86990</v>
      </c>
      <c r="C18" s="6" t="n">
        <v>23821124</v>
      </c>
      <c r="D18" s="6" t="n">
        <v>-24501872</v>
      </c>
      <c r="E18" s="6" t="n">
        <v>-593758</v>
      </c>
    </row>
    <row r="19">
      <c r="A19" s="4" t="inlineStr">
        <is>
          <t>Note payable converted to common stock, shares</t>
        </is>
      </c>
      <c r="B19" s="6" t="n">
        <v>809578</v>
      </c>
    </row>
    <row r="20">
      <c r="A20" s="4" t="inlineStr">
        <is>
          <t>Note payable converted to common stock, value</t>
        </is>
      </c>
      <c r="B20" s="5" t="n">
        <v>810</v>
      </c>
      <c r="C20" s="6" t="n">
        <v>808768</v>
      </c>
      <c r="D20" s="4" t="inlineStr">
        <is>
          <t xml:space="preserve"> </t>
        </is>
      </c>
      <c r="E20" s="6" t="n">
        <v>809578</v>
      </c>
    </row>
    <row r="21">
      <c r="A21" s="4" t="inlineStr">
        <is>
          <t>Common stock issued for services, shares</t>
        </is>
      </c>
      <c r="B21" s="6" t="n">
        <v>225000</v>
      </c>
    </row>
    <row r="22">
      <c r="A22" s="4" t="inlineStr">
        <is>
          <t>Common stock issued for services, value</t>
        </is>
      </c>
      <c r="B22" s="5" t="n">
        <v>225</v>
      </c>
      <c r="C22" s="6" t="n">
        <v>346775</v>
      </c>
      <c r="D22" s="4" t="inlineStr">
        <is>
          <t xml:space="preserve"> </t>
        </is>
      </c>
      <c r="E22" s="6" t="n">
        <v>347000</v>
      </c>
    </row>
    <row r="23">
      <c r="A23" s="4" t="inlineStr">
        <is>
          <t>Convertible notes payable converted to common stock, shares</t>
        </is>
      </c>
      <c r="B23" s="6" t="n">
        <v>535000</v>
      </c>
    </row>
    <row r="24">
      <c r="A24" s="4" t="inlineStr">
        <is>
          <t>Convertible notes payable converted to common stock, value</t>
        </is>
      </c>
      <c r="B24" s="5" t="n">
        <v>535</v>
      </c>
      <c r="C24" s="6" t="n">
        <v>266965</v>
      </c>
      <c r="D24" s="4" t="inlineStr">
        <is>
          <t xml:space="preserve"> </t>
        </is>
      </c>
      <c r="E24" s="6" t="n">
        <v>267500</v>
      </c>
    </row>
    <row r="25">
      <c r="A25" s="4" t="inlineStr">
        <is>
          <t>Common stock options issued for services</t>
        </is>
      </c>
      <c r="B25" s="4" t="inlineStr">
        <is>
          <t xml:space="preserve"> </t>
        </is>
      </c>
      <c r="C25" s="6" t="n">
        <v>33521</v>
      </c>
      <c r="D25" s="4" t="inlineStr">
        <is>
          <t xml:space="preserve"> </t>
        </is>
      </c>
      <c r="E25" s="6" t="n">
        <v>33521</v>
      </c>
    </row>
    <row r="26">
      <c r="A26" s="4" t="inlineStr">
        <is>
          <t>Common stock restricted units issued for services</t>
        </is>
      </c>
      <c r="B26" s="4" t="inlineStr">
        <is>
          <t xml:space="preserve"> </t>
        </is>
      </c>
      <c r="C26" s="6" t="n">
        <v>2403105</v>
      </c>
      <c r="D26" s="4" t="inlineStr">
        <is>
          <t xml:space="preserve"> </t>
        </is>
      </c>
      <c r="E26" s="6" t="n">
        <v>2403105</v>
      </c>
    </row>
    <row r="27">
      <c r="A27" s="4" t="inlineStr">
        <is>
          <t>Warrants and beneficial conversion feature issued in connection with convertible notes</t>
        </is>
      </c>
      <c r="B27" s="4" t="inlineStr">
        <is>
          <t xml:space="preserve"> </t>
        </is>
      </c>
      <c r="C27" s="6" t="n">
        <v>430430</v>
      </c>
      <c r="D27" s="4" t="inlineStr">
        <is>
          <t xml:space="preserve"> </t>
        </is>
      </c>
      <c r="E27" s="6" t="n">
        <v>430430</v>
      </c>
    </row>
    <row r="28">
      <c r="A28" s="4" t="inlineStr">
        <is>
          <t>Net loss</t>
        </is>
      </c>
      <c r="B28" s="4" t="inlineStr">
        <is>
          <t xml:space="preserve"> </t>
        </is>
      </c>
      <c r="C28" s="4" t="inlineStr">
        <is>
          <t xml:space="preserve"> </t>
        </is>
      </c>
      <c r="D28" s="6" t="n">
        <v>-4348855</v>
      </c>
      <c r="E28" s="6" t="n">
        <v>-4348855</v>
      </c>
    </row>
    <row r="29">
      <c r="A29" s="4" t="inlineStr">
        <is>
          <t>Ending balance, shares at Jul. 31, 2020</t>
        </is>
      </c>
      <c r="B29" s="6" t="n">
        <v>88559978</v>
      </c>
    </row>
    <row r="30">
      <c r="A30" s="4" t="inlineStr">
        <is>
          <t>Ending balance, value at Jul. 31, 2020</t>
        </is>
      </c>
      <c r="B30" s="5" t="n">
        <v>88560</v>
      </c>
      <c r="C30" s="5" t="n">
        <v>28110689</v>
      </c>
      <c r="D30" s="5" t="n">
        <v>-28850728</v>
      </c>
      <c r="E30" s="5" t="n">
        <v>-6514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Jul. 31, 2020</t>
        </is>
      </c>
      <c r="C2" s="2" t="inlineStr">
        <is>
          <t>Jul. 31, 2019</t>
        </is>
      </c>
    </row>
    <row r="3">
      <c r="A3" s="3" t="inlineStr">
        <is>
          <t>Operating activities</t>
        </is>
      </c>
    </row>
    <row r="4">
      <c r="A4" s="4" t="inlineStr">
        <is>
          <t>Net loss</t>
        </is>
      </c>
      <c r="B4" s="5" t="n">
        <v>-4348855</v>
      </c>
      <c r="C4" s="5" t="n">
        <v>-23428995</v>
      </c>
    </row>
    <row r="5">
      <c r="A5" s="3" t="inlineStr">
        <is>
          <t>Adjustments to reconcile net loss to net cash used in operating activities:</t>
        </is>
      </c>
    </row>
    <row r="6">
      <c r="A6" s="4" t="inlineStr">
        <is>
          <t>Depreciation and amortization expense</t>
        </is>
      </c>
      <c r="B6" s="6" t="n">
        <v>10552</v>
      </c>
      <c r="C6" s="6" t="n">
        <v>10551</v>
      </c>
    </row>
    <row r="7">
      <c r="A7" s="4" t="inlineStr">
        <is>
          <t>Common stock for in-process research and development</t>
        </is>
      </c>
      <c r="B7" s="6" t="n">
        <v>0</v>
      </c>
      <c r="C7" s="6" t="n">
        <v>23011400</v>
      </c>
    </row>
    <row r="8">
      <c r="A8" s="4" t="inlineStr">
        <is>
          <t>Stock based payment expense for consulting and compensation</t>
        </is>
      </c>
      <c r="B8" s="6" t="n">
        <v>2783627</v>
      </c>
      <c r="C8" s="6" t="n">
        <v>101417</v>
      </c>
    </row>
    <row r="9">
      <c r="A9" s="4" t="inlineStr">
        <is>
          <t>Debt discount</t>
        </is>
      </c>
      <c r="B9" s="6" t="n">
        <v>409878</v>
      </c>
      <c r="C9" s="6" t="n">
        <v>408</v>
      </c>
    </row>
    <row r="10">
      <c r="A10" s="3" t="inlineStr">
        <is>
          <t>Changes in operating assets and liabilities:</t>
        </is>
      </c>
    </row>
    <row r="11">
      <c r="A11" s="4" t="inlineStr">
        <is>
          <t>Decrease in other current assets</t>
        </is>
      </c>
      <c r="B11" s="6" t="n">
        <v>266166</v>
      </c>
      <c r="C11" s="6" t="n">
        <v>0</v>
      </c>
    </row>
    <row r="12">
      <c r="A12" s="4" t="inlineStr">
        <is>
          <t>Increase in accounts payable</t>
        </is>
      </c>
      <c r="B12" s="6" t="n">
        <v>221644</v>
      </c>
      <c r="C12" s="6" t="n">
        <v>21053</v>
      </c>
    </row>
    <row r="13">
      <c r="A13" s="4" t="inlineStr">
        <is>
          <t>Decrease and increase in accrued wages</t>
        </is>
      </c>
      <c r="B13" s="6" t="n">
        <v>-85845</v>
      </c>
      <c r="C13" s="6" t="n">
        <v>109047</v>
      </c>
    </row>
    <row r="14">
      <c r="A14" s="4" t="inlineStr">
        <is>
          <t>Increase in accrued interest</t>
        </is>
      </c>
      <c r="B14" s="6" t="n">
        <v>93690</v>
      </c>
      <c r="C14" s="6" t="n">
        <v>70282</v>
      </c>
    </row>
    <row r="15">
      <c r="A15" s="4" t="inlineStr">
        <is>
          <t>Net cash used in operating activities</t>
        </is>
      </c>
      <c r="B15" s="6" t="n">
        <v>-649143</v>
      </c>
      <c r="C15" s="6" t="n">
        <v>-104837</v>
      </c>
    </row>
    <row r="16">
      <c r="A16" s="3" t="inlineStr">
        <is>
          <t>Financing activities</t>
        </is>
      </c>
    </row>
    <row r="17">
      <c r="A17" s="4" t="inlineStr">
        <is>
          <t>Proceeds from convertible notes payable</t>
        </is>
      </c>
      <c r="B17" s="6" t="n">
        <v>495000</v>
      </c>
      <c r="C17" s="6" t="n">
        <v>271542</v>
      </c>
    </row>
    <row r="18">
      <c r="A18" s="4" t="inlineStr">
        <is>
          <t>Proceeds from Paycheck Protection Program</t>
        </is>
      </c>
      <c r="B18" s="6" t="n">
        <v>50000</v>
      </c>
      <c r="C18" s="6" t="n">
        <v>0</v>
      </c>
    </row>
    <row r="19">
      <c r="A19" s="4" t="inlineStr">
        <is>
          <t>Net cash provided by financing activities</t>
        </is>
      </c>
      <c r="B19" s="6" t="n">
        <v>545000</v>
      </c>
      <c r="C19" s="6" t="n">
        <v>271542</v>
      </c>
    </row>
    <row r="20">
      <c r="A20" s="4" t="inlineStr">
        <is>
          <t>Net change in cash</t>
        </is>
      </c>
      <c r="B20" s="6" t="n">
        <v>-104143</v>
      </c>
      <c r="C20" s="6" t="n">
        <v>166705</v>
      </c>
    </row>
    <row r="21">
      <c r="A21" s="4" t="inlineStr">
        <is>
          <t>Cash, beginning of year</t>
        </is>
      </c>
      <c r="B21" s="6" t="n">
        <v>167095</v>
      </c>
      <c r="C21" s="6" t="n">
        <v>390</v>
      </c>
    </row>
    <row r="22">
      <c r="A22" s="4" t="inlineStr">
        <is>
          <t>Cash, end of year</t>
        </is>
      </c>
      <c r="B22" s="6" t="n">
        <v>62952</v>
      </c>
      <c r="C22" s="6" t="n">
        <v>167095</v>
      </c>
    </row>
    <row r="23">
      <c r="A23" s="3" t="inlineStr">
        <is>
          <t>Noncash Investing and Financing Activities</t>
        </is>
      </c>
    </row>
    <row r="24">
      <c r="A24" s="4" t="inlineStr">
        <is>
          <t>Common stock issued for consulting services</t>
        </is>
      </c>
      <c r="B24" s="6" t="n">
        <v>347000</v>
      </c>
      <c r="C24" s="6" t="n">
        <v>332250</v>
      </c>
    </row>
    <row r="25">
      <c r="A25" s="4" t="inlineStr">
        <is>
          <t>Warrants and beneficial conversion feature issued in connection with convertible notes</t>
        </is>
      </c>
      <c r="B25" s="6" t="n">
        <v>430430</v>
      </c>
      <c r="C25" s="6" t="n">
        <v>213650</v>
      </c>
    </row>
    <row r="26">
      <c r="A26" s="4" t="inlineStr">
        <is>
          <t>Debt converted to Common Stock</t>
        </is>
      </c>
      <c r="B26" s="5" t="n">
        <v>1077078</v>
      </c>
      <c r="C26" s="5" t="n">
        <v>253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 Nature of Operations</t>
        </is>
      </c>
      <c r="B1" s="2" t="inlineStr">
        <is>
          <t>12 Months Ended</t>
        </is>
      </c>
    </row>
    <row r="2">
      <c r="B2" s="2" t="inlineStr">
        <is>
          <t>Jul. 31, 2020</t>
        </is>
      </c>
    </row>
    <row r="3">
      <c r="A3" s="3" t="inlineStr">
        <is>
          <t>Accounting Policies [Abstract]</t>
        </is>
      </c>
    </row>
    <row r="4">
      <c r="A4" s="4" t="inlineStr">
        <is>
          <t>Nature of Operations</t>
        </is>
      </c>
      <c r="B4" s="4" t="inlineStr">
        <is>
          <t>Note 1. Nature of Operations The corporate mission is to create or acquire
distinct assets, intellectual property, and technologies with an emphasis on acquisition targets that have clinical utility and
will generate positive cash flow. Our business model is to develop or acquire medical related products, engage third parties to
manufacture such products and then distribute the products through various distribution channels, including third parties. The
Company has three different life saving technologies; the CardioMap® heart monitoring and screening device, the Save a Life
choking rescue device and a unique neurosteroid drug compound intended to treat rare brain disorders. We intend to acquire other
technologies and assets and plan to be a trans-disciplinary product development company involved in the discovery, development
and commercialization of products and technologies that may be applied over various medical markets. We plan to license, improve
and/or develop our products and identify and select distribution channels. We intend to establish agreements with distributors
to get products to market quickly as well as to undertake and engage in our own direct marketing efforts. We will determine the
most effective method of distribution for each unique product that we include in our portfolio. We will engage third party research
and development firms who specialize in the creation of our products to assist us in the development of our own products and we
will apply for trademarks and patents once we have developed proprietary products. We are not currently selling or marketing any
products, as our products are in development and Food and Drug Administration ("FDA") clearance or approval to market our
products will be required in order to sell in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Jul. 31, 2020</t>
        </is>
      </c>
    </row>
    <row r="3">
      <c r="A3" s="3" t="inlineStr">
        <is>
          <t>Accounting Policies [Abstract]</t>
        </is>
      </c>
    </row>
    <row r="4">
      <c r="A4" s="4" t="inlineStr">
        <is>
          <t>Summary of Significant Accounting Policies</t>
        </is>
      </c>
      <c r="B4" s="4" t="inlineStr">
        <is>
          <t>Note 2. Summary of Significant Accounting
Policies Use of estimates The preparation of financial statements
in conformity with GAAP generally requires management to make estimates and assumptions that affect amounts reported in the financial
statements and accompanying notes. Actual results could differ from those estimates. Basis of accounting The Company has not elected to adopt the
option available under GAAP to measure any of its eligible financial instruments or other items at fair value. Accordingly, the
Company measures all of its assets and liabilities on the historical cost basis of accounting unless otherwise required by GAAP. Loan receivables Loan receivables are amounts in transit
and due the Company and are related to the convertible notes payable. Property and equipment, net Property and equipment is stated at cost
less accumulated depreciation. Depreciation is recorded on a straight-line basis over the estimated useful lives of the assets.
For each the fiscal years 2020 and 2019, the Company recognized depreciation expense of $522 and $551, respectively. Intangible assets, net Intangible assets are analyzed for potential
impairment at least annually or whenever events or changes in circumstances indicate the carrying value may not be recoverable
and exceeds the fair value, which is the sum of the undiscounted cash flows expected to result from the use and eventual disposition
of the intangible assets. There were no events or changes in circumstances that would indicate a possible impairment as of July
31, 2020. For each the fiscal years 2020 and 2019, the Company recognized amortization expense of $10,000. Beneficial conversion feature of
convertible notes payable The Beneficial Conversion Feature (“BCF”)
of a convertible note (Note 5) is normally characterized as the convertible portion or feature of certain notes payable that provide
a rate of conversion that is below market value or in-the-money when issued. The Company records a BCF related to the issuance
of a convertible note when issued and also records the estimated fair value of any warrants issued with those convertible notes.
Beneficial conversion features that are contingent upon the occurrence of a future event are recorded upon the occurrence of the
event. The BCF of a convertible note is measured
by allocating a portion of the note's proceeds to the warrants, if applicable, and as a reduction of the carrying amount of the
convertible note equal to the intrinsic value of the conversion feature, both of which are credited to additional paid-in-capital.
The value of the proceeds received from a convertible note is then allocated between the conversion features and warrants on an
allocated fair value basis. The allocated fair value is recorded as a debt discount (premium) from the face amount of the note
and such discount is amortized over the expected term of the convertible note (or to the conversion date of the note, if sooner)
and is charged to interest expense. Net loss per share Basic net loss per share is computed by
dividing net loss by the weighted-average number of common shares outstanding for the period. Diluted net loss per share is computed
giving effect to all potentially dilutive common stock and common stock equivalents, including stock options, RSUs and warrants.
Basic and diluted net loss per share were the same for all periods presented as the Company was in a loss position for all periods. The following securities were excluded
from the calculation of diluted net loss per share because their effect would have been anti-dilutive:
Fiscal Year Ended July 31,
2020 2019
Options to purchase common stock 375,000 250,000
Equivalent shares of convertible notes into common stock 654,821 252,188
Warrants to purchase common stock 44,500 25,000
Restricted stock units 750,000 –
Total potentially dilutive securities 1,824,321 527,188 Revenue recognition The Company recognizes revenue when control
is transferred to the customer. For products sold through direct sales representatives, control is transferred upon shipment or
upon delivery, based on the contract terms and legal requirements. Payment terms vary depending on the country of sale, type of
customer, and type of product. If a contract contains more than one performance obligation, the transaction price is allocated
to each performance obligation based on relative standalone selling price. Shipping and handling is treated as a fulfillment activity
rather than a promised service, and therefore, is not considered a performance obligation. Taxes assessed by a governmental authority
that are both imposed on, and concurrent with, a specific revenue producing transaction and collected by the Company from customers
(for example, sales, use, value added, and some excise taxes) are not included in revenue. For contracts that have an original
duration of one year or less, the Company uses the practical expedient applicable to such contracts and does not adjust the transaction
price for the time value of money. We are not currently selling or marketing any products, as our products are in development and
FDA clearance to market our products will be required in order to sell in the United States. Stock based compensation We recognize compensation expense for all
restricted stock and stock option awards made to employees, directors and independent contractors. The fair value of restricted
stock is measured using the grant date trading price of our stock and is modified by other factors pursuant to IRC §83 and
the regulations promulgated thereunder. The fair value of stock option awards (Note 8)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price as well as by assumptions regarding a number of complex and subjective variables, including expected stock price
volatility, risk free interest rate, expected dividends and projected stock option exercise behaviors. We estimate volatility based
on historical volatility of our common stock, and estimate the expected term based on several criteria, including the vesting period
of the grant and the term of the award. We estimate stock option exercise behavior based on assumptions regarding future exercise
activity of unexercised, outstanding options. Fair value measurements The carrying values of cash, prepaid expenses,
loan receivable, accounts payable, accrued wages and notes payable approximate their estimated fair values because of the short-term
nature of these instruments. Research and development expense Research and development costs are expensed in the period when incurred as a component of general and administrative
expense. The Company recognized research and development expense of $20,237 and $23,011,400, respectively, in fiscal 2020 and 2019
(Note 4).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July 31, 2020
and 2019. The Company recognizes interest and penalties on unrecognized tax benefits as well as interest received from favorable
tax settlements within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d the federal corporate
tax rate from 34% to 21% effective January 1, 2018. The Company analyzed the provisions of the Tax Reform Law to assess the impact
on the Company’s consolidated financial statements and determined it had no material imp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3. Impact of New Accounting Pronouncements</t>
        </is>
      </c>
      <c r="B1" s="2" t="inlineStr">
        <is>
          <t>12 Months Ended</t>
        </is>
      </c>
    </row>
    <row r="2">
      <c r="B2" s="2" t="inlineStr">
        <is>
          <t>Jul. 31, 2020</t>
        </is>
      </c>
    </row>
    <row r="3">
      <c r="A3" s="3" t="inlineStr">
        <is>
          <t>Accounting Changes and Error Corrections [Abstract]</t>
        </is>
      </c>
    </row>
    <row r="4">
      <c r="A4" s="4" t="inlineStr">
        <is>
          <t>Impact of New Accounting Pronouncements</t>
        </is>
      </c>
      <c r="B4" s="4" t="inlineStr">
        <is>
          <t>Note 3. Impact of New Accounting Pronouncements Changes to GAAP are established by the Financial
Accounting Standards Board (“FASB”), in the form of Accounting Standards Updates (“ASUs”), to the FASB’s
Accounting Standards Codification. The Company considers the applicability and impact of all ASUs. The FASB issued ASU 2017-11, Earnings Per Share
(Topic 260) effective for annual reporting periods beginning after December 15, 2018. The amendments update the change in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is new guidance is effective for interim and annual reporting
periods beginning after December 15, 2018 and interim periods, with early adoption permitted. The Company adopted the standard
as of August 1, 2019, which did not have a material impact on the Company’s financial statements and disclosures. The FASB issued ASU 2017-09, Compensation-Stock
Compensation (Topic 718): Scope of Modification Accounting, effective for annual reporting periods beginning after December 15,
2017. The ASU amends the scope of modification accounting for share-based payment arrangements, provides guidance on the types
of changes to the terms or conditions of share-based payment awards to which an entity would be required to apply modification
accounting. The new guidance allows companies to make certain changes to awards without accounting for them as modifications. It
does not change the accounting for modifications. The new guidance is being applied prospectively to awards modified on or after
the adoption date. This new guidance is effective for interim and annual reporting periods beginning after December 15, 2018. The
adoption of ASU 2017-09 as of August 1, 2019 did not have a material impact on the Company’s financial statements and disclosures. The FASB issued ASU 2016-02, Leases (Topic
842), which is intended to increase transparency and comparability among organizations by recognizing lease assets and lease liabilities
on the balance sheet and disclosing key information about leasing arrangements. The guidance requires lessees and lessors to recognize
and measure leases at the beginning of the earliest period presented using a modified retrospective approach. ASU 2016-02
is effective for annual periods beginning after December 15, 2018, including interim periods within those annual periods, with
early adoption permitted. The adoption of ASU 2017-11 as of August 1, 2019 did not have a material impact on the Company’s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9:17:48Z</dcterms:created>
  <dcterms:modified xmlns:dcterms="http://purl.org/dc/terms/" xmlns:xsi="http://www.w3.org/2001/XMLSchema-instance" xsi:type="dcterms:W3CDTF">2020-11-13T19:17:48Z</dcterms:modified>
</cp:coreProperties>
</file>